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Other Assets and Other Intangib" sheetId="12" state="visible" r:id="rId12"/>
    <sheet xmlns:r="http://schemas.openxmlformats.org/officeDocument/2006/relationships" name="Long-Term Debt" sheetId="13" state="visible" r:id="rId13"/>
    <sheet xmlns:r="http://schemas.openxmlformats.org/officeDocument/2006/relationships" name="Accrued Liabilities" sheetId="14" state="visible" r:id="rId14"/>
    <sheet xmlns:r="http://schemas.openxmlformats.org/officeDocument/2006/relationships" name="Share Repurchase Program (Notes" sheetId="15" state="visible" r:id="rId15"/>
    <sheet xmlns:r="http://schemas.openxmlformats.org/officeDocument/2006/relationships" name="Leases" sheetId="16" state="visible" r:id="rId16"/>
    <sheet xmlns:r="http://schemas.openxmlformats.org/officeDocument/2006/relationships" name="Employee Benefit Plan" sheetId="17" state="visible" r:id="rId17"/>
    <sheet xmlns:r="http://schemas.openxmlformats.org/officeDocument/2006/relationships" name="Stock-Based Compensation" sheetId="18" state="visible" r:id="rId18"/>
    <sheet xmlns:r="http://schemas.openxmlformats.org/officeDocument/2006/relationships" name="Impairment and closure (Notes)" sheetId="19" state="visible" r:id="rId19"/>
    <sheet xmlns:r="http://schemas.openxmlformats.org/officeDocument/2006/relationships" name="Gain on insurance settlements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Income Per Shar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Other Assets and Other Intang_2"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Gain on insurance settlements_2" sheetId="34" state="visible" r:id="rId34"/>
    <sheet xmlns:r="http://schemas.openxmlformats.org/officeDocument/2006/relationships" name="Income Taxes (Tables)" sheetId="35" state="visible" r:id="rId35"/>
    <sheet xmlns:r="http://schemas.openxmlformats.org/officeDocument/2006/relationships" name="Quarterly Financial Data (Una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Net Income Per Share (Computati" sheetId="39" state="visible" r:id="rId39"/>
    <sheet xmlns:r="http://schemas.openxmlformats.org/officeDocument/2006/relationships" name="Prepaid Expenses and Other Cu_3" sheetId="40" state="visible" r:id="rId40"/>
    <sheet xmlns:r="http://schemas.openxmlformats.org/officeDocument/2006/relationships" name="Property and Equipment (Narrati" sheetId="41" state="visible" r:id="rId41"/>
    <sheet xmlns:r="http://schemas.openxmlformats.org/officeDocument/2006/relationships" name="Property and Equipment (Major C" sheetId="42" state="visible" r:id="rId42"/>
    <sheet xmlns:r="http://schemas.openxmlformats.org/officeDocument/2006/relationships" name="Other Assets and Other Intang_3" sheetId="43" state="visible" r:id="rId43"/>
    <sheet xmlns:r="http://schemas.openxmlformats.org/officeDocument/2006/relationships" name="Other Assets and Other Intang_4" sheetId="44" state="visible" r:id="rId44"/>
    <sheet xmlns:r="http://schemas.openxmlformats.org/officeDocument/2006/relationships" name="Other Assets and Other Intang_5" sheetId="45" state="visible" r:id="rId45"/>
    <sheet xmlns:r="http://schemas.openxmlformats.org/officeDocument/2006/relationships" name="Long-Term Debt (Narrative) (Det" sheetId="46" state="visible" r:id="rId46"/>
    <sheet xmlns:r="http://schemas.openxmlformats.org/officeDocument/2006/relationships" name="Accrued Liabilities (Major Clas" sheetId="47" state="visible" r:id="rId47"/>
    <sheet xmlns:r="http://schemas.openxmlformats.org/officeDocument/2006/relationships" name="Share Repurchase Program (Detai" sheetId="48" state="visible" r:id="rId48"/>
    <sheet xmlns:r="http://schemas.openxmlformats.org/officeDocument/2006/relationships" name="Leases (Narrative) (Details)" sheetId="49" state="visible" r:id="rId49"/>
    <sheet xmlns:r="http://schemas.openxmlformats.org/officeDocument/2006/relationships" name="Leases (Future Minimum Rental C" sheetId="50" state="visible" r:id="rId50"/>
    <sheet xmlns:r="http://schemas.openxmlformats.org/officeDocument/2006/relationships" name="Leases (Minimum and Contingent " sheetId="51" state="visible" r:id="rId51"/>
    <sheet xmlns:r="http://schemas.openxmlformats.org/officeDocument/2006/relationships" name="Employee Benefit Plan (Narrativ"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Impairment and closure (Details" sheetId="56" state="visible" r:id="rId56"/>
    <sheet xmlns:r="http://schemas.openxmlformats.org/officeDocument/2006/relationships" name="Gain on insurance settlements_3" sheetId="57" state="visible" r:id="rId57"/>
    <sheet xmlns:r="http://schemas.openxmlformats.org/officeDocument/2006/relationships" name="Income Taxes (Narrative) (Detai" sheetId="58" state="visible" r:id="rId58"/>
    <sheet xmlns:r="http://schemas.openxmlformats.org/officeDocument/2006/relationships" name="Income Taxes (Provision for Fed" sheetId="59" state="visible" r:id="rId59"/>
    <sheet xmlns:r="http://schemas.openxmlformats.org/officeDocument/2006/relationships" name="Income Taxes (Schedule of Defer" sheetId="60" state="visible" r:id="rId60"/>
    <sheet xmlns:r="http://schemas.openxmlformats.org/officeDocument/2006/relationships" name="Income Taxes (Reconciliation of" sheetId="61" state="visible" r:id="rId61"/>
    <sheet xmlns:r="http://schemas.openxmlformats.org/officeDocument/2006/relationships" name="Related Party Transactions (Nar" sheetId="62" state="visible" r:id="rId62"/>
    <sheet xmlns:r="http://schemas.openxmlformats.org/officeDocument/2006/relationships" name="Quarterly Financial Data (Una_3" sheetId="63" state="visible" r:id="rId63"/>
    <sheet xmlns:r="http://schemas.openxmlformats.org/officeDocument/2006/relationships" name="Quarterly Financial Data (Una_4"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526">
  <si>
    <t>Document and Entity Information - USD ($) $ in Thousands</t>
  </si>
  <si>
    <t>12 Months Ended</t>
  </si>
  <si>
    <t>Dec. 30, 2018</t>
  </si>
  <si>
    <t>Mar. 07, 2019</t>
  </si>
  <si>
    <t>Jun. 29, 2018</t>
  </si>
  <si>
    <t>Document And Entity Information [Abstract]</t>
  </si>
  <si>
    <t>Entity Registrant Name</t>
  </si>
  <si>
    <t>CHUY'S HOLDINGS, INC.</t>
  </si>
  <si>
    <t>Entity Central Index Key</t>
  </si>
  <si>
    <t>0001524931</t>
  </si>
  <si>
    <t>Current Fiscal Year End Date</t>
  </si>
  <si>
    <t>--12-30</t>
  </si>
  <si>
    <t>Entity Filer Category</t>
  </si>
  <si>
    <t>Accelerated Filer</t>
  </si>
  <si>
    <t>Document Type</t>
  </si>
  <si>
    <t>10-K</t>
  </si>
  <si>
    <t>Amendment Flag</t>
  </si>
  <si>
    <t>false</t>
  </si>
  <si>
    <t>Entity Emerging Growth Company</t>
  </si>
  <si>
    <t>Entity Small Business</t>
  </si>
  <si>
    <t>Entity Shell Company</t>
  </si>
  <si>
    <t>Document Period End Date</t>
  </si>
  <si>
    <t>Dec. 30,
		2018</t>
  </si>
  <si>
    <t>Document Fiscal Year Focus</t>
  </si>
  <si>
    <t>2018</t>
  </si>
  <si>
    <t>Document Fiscal Period Focus</t>
  </si>
  <si>
    <t>F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7</t>
  </si>
  <si>
    <t>CURRENT ASSETS</t>
  </si>
  <si>
    <t>Cash and cash equivalents</t>
  </si>
  <si>
    <t>Accounts receivable</t>
  </si>
  <si>
    <t>Lease incentives receivable</t>
  </si>
  <si>
    <t>Inventories</t>
  </si>
  <si>
    <t>Income tax receivable</t>
  </si>
  <si>
    <t>Prepaid expenses and other current assets</t>
  </si>
  <si>
    <t>Total current assets</t>
  </si>
  <si>
    <t>Property and equipment, net</t>
  </si>
  <si>
    <t>Other assets and intangible assets, net</t>
  </si>
  <si>
    <t>Trade name</t>
  </si>
  <si>
    <t>Goodwill</t>
  </si>
  <si>
    <t>Total assets</t>
  </si>
  <si>
    <t>CURRENT LIABILITIES</t>
  </si>
  <si>
    <t>Accounts payable</t>
  </si>
  <si>
    <t>Accrued liabilities</t>
  </si>
  <si>
    <t>Deferred lease incentives</t>
  </si>
  <si>
    <t>Total current liabilities</t>
  </si>
  <si>
    <t>Deferred tax liability, net</t>
  </si>
  <si>
    <t>Accrued deferred rent</t>
  </si>
  <si>
    <t>Deferred lease incentives, less current portion</t>
  </si>
  <si>
    <t>Total liabilities</t>
  </si>
  <si>
    <t>Commitments and contingencies</t>
  </si>
  <si>
    <t xml:space="preserve"> </t>
  </si>
  <si>
    <t>Stockholders’ equity</t>
  </si>
  <si>
    <t>Common stock, $0.01 par value; 60,000,000 shares authorized; 16,856,373 shares issued and outstanding at December 30, 2018 and 16,923,741 shares issued and outstanding at December 31, 2017</t>
  </si>
  <si>
    <t>Preferred stock, $0.01 par value; 15,000,000 shares authorized and no shares issued or outstanding at December 30, 2018 and December 31, 2017</t>
  </si>
  <si>
    <t>Paid-in capital</t>
  </si>
  <si>
    <t>Retained earnings</t>
  </si>
  <si>
    <t>Total stockholders’ equity</t>
  </si>
  <si>
    <t>Total liabilities and stockholders’ equity</t>
  </si>
  <si>
    <t>Consolidated Balance Sheets (Parenthetical) - $ / shares</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Consolidated Income Statements - USD ($) $ in Thousands</t>
  </si>
  <si>
    <t>Dec. 25, 2016</t>
  </si>
  <si>
    <t>Revenue</t>
  </si>
  <si>
    <t>Costs and expenses:</t>
  </si>
  <si>
    <t>Cost of sales</t>
  </si>
  <si>
    <t>Labor</t>
  </si>
  <si>
    <t>Operating</t>
  </si>
  <si>
    <t>Occupancy</t>
  </si>
  <si>
    <t>General and administrative</t>
  </si>
  <si>
    <t>Marketing</t>
  </si>
  <si>
    <t>Restaurant pre-opening</t>
  </si>
  <si>
    <t>Impairment and closure costs</t>
  </si>
  <si>
    <t>Gain on insurance settlements</t>
  </si>
  <si>
    <t>Depreciation and amortization</t>
  </si>
  <si>
    <t>Total costs and expenses</t>
  </si>
  <si>
    <t>Income from operations</t>
  </si>
  <si>
    <t>Interest expense</t>
  </si>
  <si>
    <t>Income before income taxes</t>
  </si>
  <si>
    <t>Income tax (benefit) expense</t>
  </si>
  <si>
    <t>Net income</t>
  </si>
  <si>
    <t>Net income per common share:</t>
  </si>
  <si>
    <t>Basic</t>
  </si>
  <si>
    <t>Diluted</t>
  </si>
  <si>
    <t>Weighted-average shares outstanding:</t>
  </si>
  <si>
    <t>Consolidated Statements of Stockholders' Equity Statement - USD ($) $ in Thousands</t>
  </si>
  <si>
    <t>Total</t>
  </si>
  <si>
    <t>Common Stock [Member]</t>
  </si>
  <si>
    <t>Paid-in Capital [Member]</t>
  </si>
  <si>
    <t>Retained Earnings [Member]</t>
  </si>
  <si>
    <t>Beginning balance (in shares)</t>
  </si>
  <si>
    <t>Beginning balance at Dec. 27, 2015</t>
  </si>
  <si>
    <t>Stock-based compensation</t>
  </si>
  <si>
    <t>Proceeds from exercise of stock options</t>
  </si>
  <si>
    <t>Proceeds from exercise of stock options (in shares)</t>
  </si>
  <si>
    <t>Excess tax benefit from stock-based compensation</t>
  </si>
  <si>
    <t>Settlement of restricted stock units (in shares)</t>
  </si>
  <si>
    <t>Settlement of restricted stock units</t>
  </si>
  <si>
    <t>Indirect repurchase of shares for minimum tax withholdings (shares)</t>
  </si>
  <si>
    <t>Indirect repurchase of shares for minimum tax withholdings</t>
  </si>
  <si>
    <t>Balance (in shares) at Dec. 25, 2016</t>
  </si>
  <si>
    <t>Ending balance at Dec. 25, 2016</t>
  </si>
  <si>
    <t>Balance (in shares) at Dec. 31, 2017</t>
  </si>
  <si>
    <t>Ending balance at Dec. 31, 2017</t>
  </si>
  <si>
    <t>Stock Repurchased During Period, Shares</t>
  </si>
  <si>
    <t>Stock Repurchased During Period, Value</t>
  </si>
  <si>
    <t>Balance (in shares) at Dec. 30, 2018</t>
  </si>
  <si>
    <t>Ending balance at Dec. 30, 2018</t>
  </si>
  <si>
    <t>Consolidated Statements of Cash Flows - USD ($) $ in Thousands</t>
  </si>
  <si>
    <t>Cash flows from operating activities:</t>
  </si>
  <si>
    <t>Adjustments to reconcile net income to net cash provided by operating activities:</t>
  </si>
  <si>
    <t>Amortization of loan origination costs</t>
  </si>
  <si>
    <t>Gain on insurance related to property and equipment</t>
  </si>
  <si>
    <t>Loss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 net</t>
  </si>
  <si>
    <t>Insurance proceeds from property claims</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Payments for Repurchase of Common Stock</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Description of Business</t>
  </si>
  <si>
    <t>Organization, Consolidation and Presentation of Financial Statements [Abstract]</t>
  </si>
  <si>
    <t>Business Description and Basis of Presentation [Text Block]</t>
  </si>
  <si>
    <t>Chuy’s Holdings, Inc., a Delaware corporation (the “Company”), through its subsidiaries owns and operates restaurants across 19 states including Texas, the Southeastern and Midwestern United States. All of the Company’s restaurants operate under the name Chuy’s. The Company had 100 , 91 , and 80 restaurants, as of December 30, 2018 , December 31, 2017 , and December 25, 2016 , respectively. Chuy’s was founded in Austin, Texas in 1982 and prior to 2006, operated as Chuy’s Comida Deluxe, Inc. (“Chuy’s”). The Company was incorporated in November 2006.</t>
  </si>
  <si>
    <t>Summary of Significant Accounting Policies</t>
  </si>
  <si>
    <t>Accounting Policies [Abstract]</t>
  </si>
  <si>
    <t>Significant Accounting Policies [Text Block]</t>
  </si>
  <si>
    <t>2. Summary of Significant Accounting Policies Principles of Consolidation The accompanying consolidated financial statements include the accounts of the Company and its subsidiaries. All significant intercompany balances and transactions have been eliminated. Fiscal Year The Company utilizes a 52- or 53-week fiscal year that ends on the last Sunday of the calendar year. The fiscal years ended December 30, 2018 and December 25, 2016 each consisted of 52 weeks. Fiscal year ended December 31, 2017 consisted of 53 weeks. 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 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 Lease Incentives Receivable Lease incentives receivable consist of receivables from landlords provided for under the lease agreements to reimburse the Company for leasehold improvements. Inventories Inventories consist of food, beverage, and merchandise and are stated at the lower of cost (first-in, first-out method) or market. Property and Equipment 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three to seven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five to 20 years. Leases The Company leases land and/or buildings for its corporate office and all of its restaurants under various long-term operating lease agreements. The Company uses a lease life that begins on the date that the Company takes possession under the lease, including the pre-opening period during construction, when in many cases the Company is not making rent payments (“Rent Holiday”). Certain of the Company’s operating leases contain predetermined fixed escalations of the minimum rent during the original term of the lease. For these leases and those with a Rent Holiday, the Company recognizes the related rent expense on a straight-line basis over the lease term and records the difference between the amounts charged to operations and amounts paid, as accrued deferred rent. In addition, certain of the Company’s operating leases contain clauses that provide for additional contingent rent based on a percentage of sales greater than certain specified target amounts. The Company recognizes contingent rent expense prior to the achievement of the specified target that triggers the contingent rent, provided achievement of the target is considered probable. Leasehold improvements financed by the landlord through lease incentive allowances are capitalized with the lease incentive allowances recorded as deferred lease incentives. Such leasehold improvements are amortized on a straight-line basis over the lesser of the life of the asset or the defined lease term, which includes option periods which are reasonably assured of renewal. Deferred lease incentives are amortized on a straight-line basis over the same defined lease term, and are recorded as a reduction of occupancy expense. Other Assets and Intangible Assets Other assets and intangible assets include liquor licenses, lease acquisition costs, loan origination costs and other noncurrent assets, and are stated at cost, less any accumulated amortization. Goodwill Goodwill represents the excess of cost over the fair value of assets of the businesses acquired. Goodwill is not amortized, but is subject to impairment tests at least annually. The Company performs tests to assess potential impairments on the first day of the fourth quarter or during the year if an event or other circumstance indicates that goodwill may be impaired. The first step of the goodwill quantitative impairment test compares the implied estimated fair value of the reporting unit to the carrying amount, including goodwill. The Company considers all of its stores in total as one reporting unit. If the estimated fair value of the reporting unit is less than the carrying amount, then it is more likely than not that a goodwill impairment exits and a second step must be completed in order to determine the amount of the goodwill impairment.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No goodwill impairment charges were recognized during 2018 , 2017 , or 2016 . Indefinite Life Intangibles Intangible assets acquired in a business combination and determined to have an indefinite useful life are not amortized because there is no foreseeable limit to the cash flows generated by the intangible asset, and have no legal, contractual, regulatory, economic or competitive limiting factors. The annual impairment evaluation for indefinite life intangible assets includes a quantitative assessment to determine whether the fair value of the indefinite life intangible assets is less than their carrying value.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No indefinite life intangible impairment charges were recognized during 2018 , 2017 , or 2016 . Impairment of Long-lived Asse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and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could impact these estimates and underlying assumptions and result in future impairment charges. As a result of the above mentioned review process, the Company recognized a $12.3 million non-cash loss on asset impairments relating to six restaurants during the third quarter of 2018. The Company did not recognize an impairment charge during fiscal year 2017 and 2016. 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30, 2018 and December 31, 2017 approximate their fair value due to the short-term maturities of these financial instruments. In regards to the Company's impairment analysis, we generally estimate long-lived asset fair values, including property and equipment and leasehold improvements, using either depreciated replacement cost method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 Loan Origination Costs Loan origination costs are capitalized and amortized over the term of the related debt and is included in Interest expense, net on the consolidated statements of income. Revenue Recognition Revenue from restaurant operations (food, beverage and alcohol sales) and merchandise sales are recognized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2 million and $0.3 million of gift card breakage in the fiscal year 2018 and 2017, respectively. There was no gift card breakage recorded in the fiscal year 2016. Marketing The Company expenses the printing of menus and other promotional materials as incurred. The costs of community service and sponsorship activities are expensed on the expected timing of those events. Marketing expense was $3.9 million , $2.8 million , and $2.4 million for the years ended December 30, 2018 , December 31, 2017 and December 25, 2016 , respectively. Restaurant Pre-opening Costs 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date of possession and the restaurant opening date. Stock-Based Compensation The Company maintains an equity incentive plan under which the Company's board of directors can grant stock options, restricted stock units, and other equity-based awards to directors, officers, and key employees of the Company. The plans provide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forfeitures are recognized when they occur. 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 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 Recent Accounting Pronouncements The Company's management reviewed all significant newly-issued accounting pronouncements and concluded that, with the exception of the pronouncements below, they either are not applicable to the Company's operations or that no material effect is expected on the Company's consolidated financial statements as a result of future adoption. Leases In February 2016, the Financial Accounting Standards Board ("FASB") issued Accounting Standards Update ("ASU") 2016-02, "Leases (Topic 842)" and additional clarifications and improvements throughout fiscal year 2018. This update requires a lessee to recognize on the balance sheet the right-of-use assets and lease liabilities for leases with a lease term of more than 12 months. This update also requires additional disclosures about the amount, timing, and uncertainty of cash flows arising from leases. This standard is effective for interim and annual periods beginning after December 15, 2018. We have adopted this standard effective December 31, 2018, the first day of fiscal year 2019. We have elected the optional transition method to apply the standard as of the effective date and therefore, we will not apply the standard to the comparative periods presented in our consolidated financial statements. We will elect the transition package of three practical expedients permitted within the standard, which eliminates the requirement to reassess the conclusions about historical lease identifications, lease classifications, and initial direct costs. We will not elect the hindsight practical expedient, which permits the use of hindsight when determining lease terms and impairments of right-of-use assets. Additionally, we will elect the short-term lease exception policy, permitting us to not apply the recognition requirements of this standard to leases with a term of 12 months or less. The adoption of ASU 2016-02 will have a significant impact on the Company’s consolidated balance sheet as we will recognize the right-of-use assets and liabilities for our restaurant operating leases as well as corporate office leases. We expect to record lease liabilities of approximately $215.0 to $225.0 million based on the present value of the remaining minimum rental payments using discount rates as of the effective date. We also expect to record corresponding right-of-use assets of approximately $150.0 to $170.0 million , based on the operating lease liabilities adjusted for unamortized deferred rent, lease incentives, and initial direct costs; and a cumulative effect adjustment to retained earnings for the initial direct costs relating to leases not yet commenced at the effective date. The Company is currently evaluating a potential impairment of the right of use assets at adoption, which would be recorded to retained earnings at the effective date. We do not expect a significant impact on the consolidated statement of income or cash flows and overall liquidity. In preparation for the adoption of the guidance, the Company is currently finalizing the impact to our accounting policies, processes, disclosures and internal control over financial reporting. Revenue Recognition The Company adopted ASU 2014-09, "Revenue with Contracts from Customers (Topic 606)," in the first quarter of 2018. The comparative financial information has not been restated and continues to be reported under the accounting standards in effect for those periods. The adoption of this ASU was immaterial to the Company's consolidated financial statements. The Company's revenue is mainly comprised of food and beverage sales. ASU 2014-09 does not have an impact on revenue recognition related to food and beverage sales. However, it requires gift card breakage to be recognized as revenue proportionate to the pattern of gift card redemptions. Under the previous guidance, the Company determined breakage when the likelihood of redemption of a gift card by a customer was remote. The Company continues to record gift card breakage as a component of revenue.</t>
  </si>
  <si>
    <t>Net Income Per Share</t>
  </si>
  <si>
    <t>Earnings Per Share [Abstract]</t>
  </si>
  <si>
    <t>Net Income Per Share Basic net income per share of common stock was computed by dividing net income by the weighted-average number of shares of common stock outstanding for the period. Diluted net income per share of common stock is computed on the basis of the weighted-average number of shares of common stock plus the effect of dilutive potential shares of common stock equivalents outstanding during the period using the treasury stock method for dilutive options and deferred shares (these shares were granted under the Chuy's Holdings, Inc. 2012 Omnibus Equity Incentive Plan, and are referred to as "restricted stock units"). There were approximately 8,700 , 33,800 and 1,000 shares of common stock equivalents that have been excluded from the calculation of diluted net income per share because their inclusion would have been anti-dilutive for the years ended December 30, 2018 , December 31, 2017 and December 25, 2016 , respectively. The computations of basic and diluted net income per share is as follows: Year Ended December 30, 2018 December 31, 2017 December 25, 2016 BASIC Net income $ 5,539 $ 28,956 $ 17,244 Weighted-average common shares outstanding 16,931,589 16,894,986 16,676,073 Basic net income per common share $ 0.33 $ 1.71 $ 1.03 DILUTED Net income $ 5,539 $ 28,956 $ 17,244 Weighted-average common shares outstanding 16,931,589 16,894,986 16,676,073 Dilutive effect of stock options and restricted stock units 130,758 108,247 211,809 Weighted-average of diluted shares 17,062,347 17,003,233 16,887,882 Diluted net income per common share $ 0.32 $ 1.70 $ 1.02</t>
  </si>
  <si>
    <t>Prepaid Expenses and Other Current Assets</t>
  </si>
  <si>
    <t>Prepaid Expense and Other Assets, Current [Abstract]</t>
  </si>
  <si>
    <t>Other Current Assets [Text Block]</t>
  </si>
  <si>
    <t>Prepaid Expenses and Other Current Assets The major classes of prepaid expenses and other current assets at December 30, 2018 and December 31, 2017 are summarized as follows: December 30, 2018 December 31, 2017 Deposits on equipment $ 499 $ 948 Prepaid expenses 2,967 4,716 Other current assets 270 260 Total prepaid expenses and other current assets $ 3,736 $ 5,924</t>
  </si>
  <si>
    <t>Property and Equipment</t>
  </si>
  <si>
    <t>Property, Plant and Equipment [Abstract]</t>
  </si>
  <si>
    <t>Property Equipment</t>
  </si>
  <si>
    <t>Property and Equipment The major classes of property and equipment as of December 30, 2018 and December 31, 2017 are summarized as follows: December 30, 2018 December 31, 2017 Leasehold improvements $ 196,027 $ 174,767 Furniture, fixtures and equipment 94,899 85,043 Construction in progress 10,318 13,684 Land 1,872 — 303,116 273,494 Less accumulated depreciation (92,156 ) (76,239 ) Total property and equipment, net $ 210,960 $ 197,255 Depreciation expense was $19.7 million , $17.4 million and $15.0 million for the years ended December 30, 2018 , December 31, 2017 , and December 25, 2016 , respectively.</t>
  </si>
  <si>
    <t>Other Assets and Other Intangible Assets</t>
  </si>
  <si>
    <t>Other Assets and Other Intangible Assets [Abstract]</t>
  </si>
  <si>
    <t>The major classes of other assets and intangibles assets along with related accumulated amortization at December 30, 2018 and December 31, 2017 are summarized as follows: Average Life at December 30, 2018 2018 2017 Gross Amount Accumulated Amortization Net Amount Gross Amount Accumulated Amortization Net Amount Finite-lived assets: Loan origination costs 1.8 $ 294 $ (234 ) $ 60 $ 294 $ (202 ) $ 92 Lease acquisition costs 15.6 2,828 (705 ) 2,123 2,561 (571 ) 1,990 Total finite-lived assets 3,122 (939 ) 2,183 2,855 (773 ) 2,082 Indefinite-lived assets: Liquor license 152 — 152 75 — 75 Total indefinite-lived assets 152 — 152 75 — 75 Other noncurrent assets 90 — 90 — — — Total other assets and intangible assets $ 3,364 $ (939 ) $ 2,425 $ 2,930 $ (773 ) $ 2,157 Amortization expense was $0.1 million for both years ended December 30, 2018 and December 25, 2016 ; and $0.2 million for the year ended December 31, 2017 . The following table represents the total estimated amortization of finite-lived intangible assets for the five succeeding fiscal years and thereafter: For the Fiscal Years Ending: 2019 $ 172 2020 165 2021 138 2022 130 2023 128 Thereafter 1,450 $ 2,183</t>
  </si>
  <si>
    <t>Long-Term Debt</t>
  </si>
  <si>
    <t>Debt Disclosure [Abstract]</t>
  </si>
  <si>
    <t>Long-Term Debt Revolving Credit Facility On November 30, 2012, the Company entered into a $25.0 million Revolving Credit Facility with Wells Fargo Bank, National Association. On October 30, 2015, we entered into an amendment to our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As of December 30, 2018 and December 31, 2017 the Company had no outstanding indebtedness under the Company's amended Revolving Credit Facility. Under the Company's Revolving Credit Facility , the Company may request to increase the size of the Company's Revolving Credit Facility by up to $25.0 million , in minimum principal amounts of $5.0 million or the remaining amount of the $25.0 million if less than $5.0 million (the " Incremental Revolving Loan "), which Incremental Revolving Loan will be effective after 10 days written notice to the agent. In the event that any of the lenders fund the Incremental Revolving Loan , the terms and provisions of the Incremental Revolving Loan will be the same as under the Company's Revolving Credit Facility . Borrowings under the Revolving Credit Facility generally bear interest at a variable rate based upon the Company's election, of (i) the base rate (which is the highest of prime rate, federal funds rate plus 0.5% or one month LIBOR plus 1% ), or (ii) LIBOR, plus, in either case, an applicable margin based on the Company's consolidated total lease adjusted leverage ratio (as defined in the Revolving Credit Facility agreement). Our Revolving Credit Facility also requires payment for commitment fees that accrue on the daily unused commitment of the lender at the applicable margin, which varies based on our consolidated total lease adjusted leverage ratio. The revolving line of credit also requires compliance with a fixed charge coverage ratio, a lease adjusted leverage ratio and certain non-financial covenants. The Revolving Credit Facility also place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 The obligations under the Company’s Revolving Credit Facility are secured by a first priority lien on substantially all of the Company’s assets.</t>
  </si>
  <si>
    <t>Accrued Liabilities</t>
  </si>
  <si>
    <t>Payables and Accruals [Abstract]</t>
  </si>
  <si>
    <t>Accrued Liabilities The major classes of accrued liabilities at December 30, 2018 and December 31, 2017 are summarized as follows: December 30, 2018 December 31, 2017 Accrued compensation and related benefits $ 6,807 $ 5,964 Other accruals 3,539 4,037 Sales and use tax 2,848 3,131 Deferred gift card revenue 2,176 2,098 Property tax 1,786 1,194 Accrued closure costs 65 64 Total accrued liabilities $ 17,221 $ 16,488</t>
  </si>
  <si>
    <t>Share Repurchase Program (Notes)</t>
  </si>
  <si>
    <t>Share Repurchase Program [Abstract]</t>
  </si>
  <si>
    <t>Treasury Stock [Text Block]</t>
  </si>
  <si>
    <t>Share Repurchase Program On October 26, 2017, the Company's board of directors approved a share repurchase program under which it authorized the Company, at its discretion, to repurchase up to $30.0 million of its common stock through December 31, 2019.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During the fiscal year 2018, the Company repurchased approximately 160,000 shares of common stock for a total cost of $3.6 million . As of December 30, 2018, we had $26.4 million remaining to be repurchased under this plan.</t>
  </si>
  <si>
    <t>Leases</t>
  </si>
  <si>
    <t>Leases [Abstract]</t>
  </si>
  <si>
    <t>Leases The Company leases land and buildings for its corporate office and all of its restaurants under various long-term operating lease agreements. The initial lease terms range from 10 years to 15 years and currently expire between 2021 and 2039 . The leases typically include renewal options for 10 to 15 years, which are exercisable at the Company's option. Some of the leases provide for base rent, plus additional rent based on gross sales, as defined in each lease agreement. The Company is also generally obligated to pay certain real estate taxes, insurance and common area maintenance (“CAM”) charges, and various other expenses related to properties. Rent expense is paid to various landlords including several companies owned and controlled by the Company’s founders and one of its former executive officers. Future minimum lease payments under noncancelable operating leases include renewal option periods for certain leases when such option periods are included for purposes of calculating straight ­line rents. At December 30, 2018 , future minimum rentals for each of the next five years and in total are as follows: Unrelated Parties Related Party Total Fiscal year ending: 2019 $ 23,638 $ 2,279 $ 25,917 2020 25,184 2,286 27,470 2021 25,620 2,292 27,912 2022 25,463 1,439 26,902 2023 25,832 1,446 27,278 Thereafter 294,112 1,205 295,317 Total minimum lease payments $ 419,849 $ 10,947 $ 430,796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 Rent expense, excluding real estate taxes, CAM charges, insurance, deferred lease incentives and other expenses related to operating leases for the years ended December 30, 2018 , December 31, 2017 and December 25, 2016 consists of the following: 2018 2017 2016 Minimum rent—unrelated parties $ 21,530 $ 18,304 $ 15,419 Contingent rent—unrelated parties 317 397 312 Total rent—unrelated parties 21,847 18,701 15,731 Minimum rent—related parties 2,276 2,215 1,988 Contingent rent—related parties 557 621 663 Total rent—related parties 2,833 2,836 2,651 Total minimum and contingent rent $ 24,680 $ 21,537 $ 18,382</t>
  </si>
  <si>
    <t>Employee Benefit Plan</t>
  </si>
  <si>
    <t>Retirement Benefits [Abstract]</t>
  </si>
  <si>
    <t>Employee Benefit Plans The Chuy’s Opco, Inc. 401(k) plan, (the “401(k) Plan”), is a defined contribution plan covering all eligible employees. The 401(k) Plan provides for employee salary deferral contributions up to the maximum amount allowable by the Internal Revenue Service, as well as Company discretionary matching contributions. Company contributions relating to the 401(k) Plan were approximately $277,000 , $292,000 and $229,000 for the years ended December 30, 2018 , December 31, 2017 and December 25, 2016 , respectively. Effective July 2018, the Company provides a certain group of eligible employees the ability to participate in the Company's nonqualified deferred compensation plan. This plan allows participants to defer up to 80% of their salary and up to 100% of their bonus, on pre-tax basis. The plan also provides for the Company discretionary matching contributions, which were negligible during the year ended December 30, 2018.</t>
  </si>
  <si>
    <t>Stock-Based Compensation</t>
  </si>
  <si>
    <t>Disclosure of Compensation Related Costs, Share-based Payments [Abstract]</t>
  </si>
  <si>
    <t xml:space="preserve"> Stock-Based Compensation The Company has outstanding awards under the 2006 Stock Option Plan (the “2006 Plan”). The outstanding options under the 2006 Plan are fully vested as of December 30, 2018 . In connection with the Company's initial public offering (the "IPO"), the Company terminated the 2006 Plan, and no further awards will be granted under the 2006 Plan. The termination of the 2006 Plan did not affect awards outstanding under the 2006 Plan at the time of its termination and the terms of the 2006 Plan continue to govern those outstanding awards. In connection with the IPO, the Company adopted the Chuy's Holdings, Inc. 2012 Omnibus Equity Incentive Plan (the “2012 Plan”) pursuant to which the Company’s board of directors can grant stock options, restricted stock, restricted stock units and other equity-based awards to directors, officers, and key employees of the Company. The 2012 Plan provides for granting of options to purchase shares of common stock at an exercise price not less than the fair value of the stock on the date of grant. The outstanding options under the 2012 Plan vest 20% on each of the first five anniversaries of the date of grant and have a maximum term of ten years. The outstanding restricted stock units vest ratably on each of the first four or five anniversaries of the date of grant. As of December 30, 2018 , a total of 502,138 shares of common stock are reserved and remain available for issuance under the 2012 Plan. Stock-based compensation cost recognized in the consolidated statements of income was $3.1 million , $2.9 million and $2.2 million for the years ended December 30, 2018 , December 31, 2017 and December 25, 2016 , respectively. Stock-based compensation recognized as capitalized development was approximately $201,000 , $218,000 and $160,000 for the years ended December 30, 2018 , December 31, 2017 and December 25, 2016 , respectively. Capitalized stock-based compensation is included in Property and equipment, net on the consolidated balance sheets. Stock Options A summary of stock-based compensation activity and changes related to stock options for the year ended December 30, 2018 are as follows: Shares Weighted Average Exercise Price Weighted Average Remaining Contractual Term (Years) Aggregate Intrinsic Value Outstanding at December 31, 2017 274,110 $ 19.54 Granted — — Exercised (25,745 ) 17.64 Forfeited (1,534 ) 31.24 Outstanding at December 30, 2018 246,831 $ 19.67 3.20 $ 824 Exercisable as of December 30, 2018 245,782 $ 19.62 3.19 $ 824 The aggregate intrinsic value in the table above is obtained by subtracting the weighted average exercise price from the estimated fair value of the underlying common stock as of December 30, 2018 and multiplying this result by the related number of options outstanding and exercisable at December 30, 2018 . The estimated fair value of the common stock as of December 30, 2018 used in the above calculation was $17.96 per share, the closing price of the Company’s common stock on December 28, 2018 , the last trading day of the fiscal year. The total intrinsic value of options exercised was $0.3 million and $0.6 million for the years ended December 30, 2018 and December 31, 2017 , respectively. During the years ended December 30, 2018 , December 31, 2017 and December 25, 2016 the total fair value of options vested was $0.3 million , $0.3 million , and $0.5 million , respectively. There was a negligible amount of total unrecognized compensation costs related to options granted under the 2006 Plan and the 2012 Plan as of December 30, 2018 . Restricted Stock Units A summary of stock-based compensation activity and changes related to restricted stock units for the year ended December 30, 2018 are as follows: Shares Weighted Average Fair Value Weighted Average Remaining Contractual Term (Years) Outstanding at December 31, 2017 258,486 $ 29.64 Granted 222,755 25.70 Vested (95,581 ) 30.81 Forfeited (17,258 ) 28.41 Outstanding at December 30, 2018 368,402 $ 27.01 2.75 The fair value of the restricted stock units is the quoted market value of our common stock on the date of grant. As of December 30, 2018 , total unrecognized stock-based compensation expense related to non-vested restricted stock units was approximately $7.3 million , which is expected to be recognized through the year 2023 .</t>
  </si>
  <si>
    <t>Impairment and closure (Notes)</t>
  </si>
  <si>
    <t>Impairment and Closure Costs [Abstract]</t>
  </si>
  <si>
    <t>Impairment and Closure Costs</t>
  </si>
  <si>
    <t xml:space="preserve"> Impairment and Closure Costs We recorded a non-cash loss on asset impairment of $12.3 million relating to six of our restaurants during the fiscal year ended December 30, 2018 . We have also recorded closure costs of $1.5 million associated with one restaurant during the fiscal year ended December 25, 2016.</t>
  </si>
  <si>
    <t>Gain on insurance settlements (Notes)</t>
  </si>
  <si>
    <t>Gain on insurance settlements [Abstract]</t>
  </si>
  <si>
    <t>Gain on insurance settlements During the third quarter of 2017, parts of Texas and Southeast were struck by Hurricanes Harvey and Irma. As a result of the hurricanes, the Company incurred operating losses as well as property damage. The property damage was mainly related to a restaurant in the Houston region which was closed through the middle of the fourth quarter of 2017 and required a complete reconstruction. Additionally, we incurred property damage from a fire that took place at one restaurant during the second quarter of 2017. The Company recovered $2.3 million in insurance settlements, of which $1.0 million was received during the fourth quarter of 2017 and $1.3 million accrued in our accounts receivables at December 31, 2017. Approximately $0.5 million of insurance settlements was recognized as a reduction to certain direct expenses which were incurred as a result of the storms. The remainder was allocated to a replacement of damaged property and equipment resulting in a gain of $1.4 million recorded in the fourth quarter of 2017. The Company's operating losses and property damages as well as related insurance settlements during the year ended December 31, 2017 were as follows: December 31, 2017 Insurance settlements $ (2,262 ) Costs and expenses 460 Assets disposed, net 440 Gain on insurance settlements $ (1,362 )</t>
  </si>
  <si>
    <t>Income Taxes</t>
  </si>
  <si>
    <t>Income Tax Disclosure [Abstract]</t>
  </si>
  <si>
    <t>Income Taxes The provision for federal and state income taxes for the years ended December 30, 2018 , December 31, 2017 and December 25, 2016 consisted of the following: 2018 2017 2016 Current: Federal $ 435 $ 972 $ 2,933 State 1,048 859 613 Total current income tax expense 1,483 1,831 3,546 Deferred: Federal (3,643 ) (7,761 ) 2,827 State (194 ) 430 661 Total deferred income tax (benefit) expense (3,837 ) (7,331 ) 3,488 Total income tax (benefit) expense $ (2,354 ) $ (5,500 ) $ 7,034 In December 2017, the U.S. government enacted the Tax Cuts and Jobs Act ("Tax Act"). The Tax Act impacts the Company in many ways, most notably by a reduction in the federal statutory tax rate from 35% to 21% effective January 1, 2018. As a result of this change, we were required to revalue our deferred tax balances at the 21% rate, resulting in a non-recurring deferred tax balance adjustment with a corresponding decrease to the provision for income taxes of $11.7 million in the fourth quarter of 2017. The company recognized the income tax effects of the Tax Act in accordance with Staff Accounting Bulletin No. 118 ("SAB 118"), which provides guidance relating to the application of ASC Topic 740, Income Taxes, in the reporting period in which the Tax Act was signed into law. As of December 30, 2018 we have completed our accounting for the tax effects of the Tax Act with no significant changes to our income tax provision. Temporary differences between tax and financial reporting basis of assets and liabilities which give rise to the deferred income tax assets (liabilities) and their related tax effects as of December 30, 2018 and December 31, 2017 are as follows: 2018 2017 Deferred tax assets: Accrued liabilities $ 13,610 $ 12,819 General business tax credits 16,048 13,653 Stock-based compensation 1,005 1,024 Other 213 238 Total deferred tax assets 30,876 27,734 Deferred tax liability: Intangibles (7,996 ) (7,394 ) Prepaid expenses (1,358 ) (1,339 ) Property and equipment (24,123 ) (25,439 ) Total deferred tax liabilities (33,477 ) (34,172 ) Deferred tax liabilities, net $ (2,601 ) $ (6,438 ) Deferred tax balances were measured using a 21% federal statutory rate. As of December 30, 2018 , the Company has general business tax credits of $16.0 million expiring in 2035 .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The Company believes that it will realize all of the deferred tax assets. Therefore, no valuation allowance has been recorded. The following is a reconciliation of the expected federal income taxes at the statutory rates of 21% for the fiscal year ended December 30, 2018 and 35% for the fiscal years ended December 31, 2017 and December 25, 2016 to the actual provision for income taxes: 2018 2017 2016 Expected income tax expense $ 669 $ 8,210 $ 8,497 State tax expense, net of federal benefit 675 838 829 FICA tip credit (3,411 ) (2,250 ) (1,936 ) Deferred tax balance adjustment 173 (11,696 ) — Other (460 ) (602 ) (356 ) Income tax (benefit) expense $ (2,354 ) $ (5,500 ) $ 7,034 Federal tax standards require that a position taken or expected to be taken in a tax return be recognized in the financial statements when it is more likely than not (i.e. a likelihood of more than 50%) that the position would be sustained upon examination by tax authorities. A recognized tax position is measured at the largest amount of benefit that is greater than 50% likely of being realized upon settlement. The standards also require that changes in judgment that result in subsequent recognition, derecognition or change in a measurement of a tax position taken in a prior annual period (including any related interest and penalties) be recognized as a discrete item in the interim period in which the change occurs. As of December 30, 2018 and December 31, 2017 the Company recognized no liability for uncertain tax positions. It is the Company’s policy to include any penalties and interest related to income taxes in its income tax provision. However, the Company currently has no penalties or interest related to income taxes.</t>
  </si>
  <si>
    <t>Commitments and Contingencies</t>
  </si>
  <si>
    <t>Commitments and Contingencies Disclosure [Abstract]</t>
  </si>
  <si>
    <t>Commitments and Contingencies The Company is involved in various claims and legal actions arising in the normal course of business. In the opinion of management, the ultimate disposition of these matters will not have a material effect on the Company’s consolidated financial position, results of operations or cash flows.</t>
  </si>
  <si>
    <t>Related Party Transactions</t>
  </si>
  <si>
    <t>Related Party Transactions [Abstract]</t>
  </si>
  <si>
    <t>Related Party Transactions The Company leases its corporate office and six restaurant locations from entities owned by its founders and one of its former executive officers. See Note 9 Leases. In addition, the Company entered into a management agreement in November 2006 with Three Star Management, Ltd. (an entity owned by its founders) to provide management services, such as administrative, accounting and human resources support, to Three Star Management’s restaurants. In connection with this agreement, the Company received management fees of $40,000 for fiscal years 2018 , 2017 and 2016 .</t>
  </si>
  <si>
    <t>Quarterly Financial Data (Unaudited)</t>
  </si>
  <si>
    <t>Quarterly Financial Information Disclosure [Abstract]</t>
  </si>
  <si>
    <t>Quarterly Financial Data (Unaudited) The following tables set forth certain unaudited consolidated financial information for each of the four quarters in fiscal years 2018 and 2017 : 2018 April 1 July 1 September 30 December 30 Revenue $ 93,850 $ 106,340 $ 101,175 $ 96,835 Income from operations (1) 3,675 7,190 (9,040 ) 1,443 Net income (1) 3,183 6,456 (7,510 ) 3,410 Basic net income per share $ 0.19 $ 0.38 $ (0.44 ) $ 0.20 Diluted net income per share $ 0.19 $ 0.38 $ (0.44 ) $ 0.20 2017 March 26 June 25 September 24 December 31 Revenue $ 86,904 $ 94,742 $ 92,193 $ 96,020 Income from operations (2) 6,461 7,538 4,187 5,515 Net income (2)(3) 4,550 5,329 3,195 15,882 Basic net income per share $ 0.27 $ 0.32 $ 0.19 $ 0.94 Diluted net income per share $ 0.27 $ 0.31 $ 0.19 $ 0.93 (1) Contains a non-cash loss on asset impairment that decreased income from operations by $12.3 million and net income by $11.0 million in the third quarter of 2018 and increased net income in the fourth quarter of 2018 by $1.6 million due to the tax effect of the impairment previously recorded. (2) Contains a gain from the insurance settlements that increased income from operations by $ 1.4 million and net income by $1.0 million in the fourth quarter of 2017. (3) Contains a deferred tax balance adjustment that increased net income by $11.7 million in the fourth quarter of 2017.</t>
  </si>
  <si>
    <t>Subsequent Events</t>
  </si>
  <si>
    <t>Subsequent Events [Abstract]</t>
  </si>
  <si>
    <t xml:space="preserve"> Subsequent Events Subsequent to December 30, 2018 , the Company closed two restaurants bringing the total restaurant count to 98 across 19 states.</t>
  </si>
  <si>
    <t>Summary of Significant Accounting Policies (Policies)</t>
  </si>
  <si>
    <t>Principles of Consolidation</t>
  </si>
  <si>
    <t>Principles of Consolidation The accompanying consolidated financial statements include the accounts of the Company and its subsidiaries. All significant intercompany balances and transactions have been eliminated.</t>
  </si>
  <si>
    <t>Fiscal Year</t>
  </si>
  <si>
    <t>Fiscal Year The Company utilizes a 52- or 53-week fiscal year that ends on the last Sunday of the calendar year. The fiscal years ended December 30, 2018 and December 25, 2016 each consisted of 52 weeks. Fiscal year ended December 31, 2017 consisted of 53 weeks.</t>
  </si>
  <si>
    <t>Accounting Estimates</t>
  </si>
  <si>
    <t>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t>
  </si>
  <si>
    <t>Cash and Cash Equivalents</t>
  </si>
  <si>
    <t>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t>
  </si>
  <si>
    <t>Lease Incentives Receivable</t>
  </si>
  <si>
    <t xml:space="preserve">Lease Incentives Receivable Lease incentives receivable consist of receivables from landlords provided for under the lease agreements to reimburse the Company for leasehold improvements. </t>
  </si>
  <si>
    <t>Inventories Inventories consist of food, beverage, and merchandise and are stated at the lower of cost (first-in, first-out method) or market.</t>
  </si>
  <si>
    <t xml:space="preserve">Property and Equipment 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three to seven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five to 20 years. </t>
  </si>
  <si>
    <t xml:space="preserve">Leases The Company leases land and/or buildings for its corporate office and all of its restaurants under various long-term operating lease agreements. The Company uses a lease life that begins on the date that the Company takes possession under the lease, including the pre-opening period during construction, when in many cases the Company is not making rent payments (“Rent Holiday”). Certain of the Company’s operating leases contain predetermined fixed escalations of the minimum rent during the original term of the lease. For these leases and those with a Rent Holiday, the Company recognizes the related rent expense on a straight-line basis over the lease term and records the difference between the amounts charged to operations and amounts paid, as accrued deferred rent. In addition, certain of the Company’s operating leases contain clauses that provide for additional contingent rent based on a percentage of sales greater than certain specified target amounts. The Company recognizes contingent rent expense prior to the achievement of the specified target that triggers the contingent rent, provided achievement of the target is considered probable. Leasehold improvements financed by the landlord through lease incentive allowances are capitalized with the lease incentive allowances recorded as deferred lease incentives. Such leasehold improvements are amortized on a straight-line basis over the lesser of the life of the asset or the defined lease term, which includes option periods which are reasonably assured of renewal. Deferred lease incentives are amortized on a straight-line basis over the same defined lease term, and are recorded as a reduction of occupancy expense. </t>
  </si>
  <si>
    <t>Other Assets and Intangible Assets</t>
  </si>
  <si>
    <t>Other Assets and Intangible Assets Other assets and intangible assets include liquor licenses, lease acquisition costs, loan origination costs and other noncurrent assets, and are stated at cost, less any accumulated amortization</t>
  </si>
  <si>
    <t xml:space="preserve">Goodwill Goodwill represents the excess of cost over the fair value of assets of the businesses acquired. Goodwill is not amortized, but is subject to impairment tests at least annually. The Company performs tests to assess potential impairments on the first day of the fourth quarter or during the year if an event or other circumstance indicates that goodwill may be impaired. The first step of the goodwill quantitative impairment test compares the implied estimated fair value of the reporting unit to the carrying amount, including goodwill. The Company considers all of its stores in total as one reporting unit. If the estimated fair value of the reporting unit is less than the carrying amount, then it is more likely than not that a goodwill impairment exits and a second step must be completed in order to determine the amount of the goodwill impairment.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No goodwill impairment charges were recognized during 2018 , 2017 , or 2016 . </t>
  </si>
  <si>
    <t>Indefinite Life Intangibles</t>
  </si>
  <si>
    <t>Indefinite Life Intangibles Intangible assets acquired in a business combination and determined to have an indefinite useful life are not amortized because there is no foreseeable limit to the cash flows generated by the intangible asset, and have no legal, contractual, regulatory, economic or competitive limiting factors. The annual impairment evaluation for indefinite life intangible assets includes a quantitative assessment to determine whether the fair value of the indefinite life intangible assets is less than their carrying value.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No indefinite life intangible impairment charges were recognized during 2018 , 2017 , or 2016 .</t>
  </si>
  <si>
    <t>Impairment of Long-Lived Assets</t>
  </si>
  <si>
    <t xml:space="preserve">Impairment of Long-lived Asse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and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could impact these estimates and underlying assumptions and result in future impairment charges. As a result of the above mentioned review process, the Company recognized a $12.3 million non-cash loss on asset impairments relating to six restaurants during the third quarter of 2018. The Company did not recognize an impairment charge during fiscal year 2017 and 2016. </t>
  </si>
  <si>
    <t>Estimated Fair Value of Financial Instruments</t>
  </si>
  <si>
    <t>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30, 2018 and December 31, 2017 approximate their fair value due to the short-term maturities of these financial instruments. In regards to the Company's impairment analysis, we generally estimate long-lived asset fair values, including property and equipment and leasehold improvements, using either depreciated replacement cost method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t>
  </si>
  <si>
    <t>Loan Origination Costs</t>
  </si>
  <si>
    <t>Loan Origination Costs Loan origination costs are capitalized and amortized over the term of the related debt and is included in Interest expense, net on the consolidated statements of income.</t>
  </si>
  <si>
    <t>Revenue Recognition</t>
  </si>
  <si>
    <t>Revenue Recognition Revenue from restaurant operations (food, beverage and alcohol sales) and merchandise sales are recognized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2 million and $0.3 million of gift card breakage in the fiscal year 2018 and 2017, respectively. There was no gift card breakage recorded in the fiscal year 2016.</t>
  </si>
  <si>
    <t>Marketing The Company expenses the printing of menus and other promotional materials as incurred. The costs of community service and sponsorship activities are expensed on the expected timing of those events. Marketing expense was $3.9 million , $2.8 million , and $2.4 million for the years ended December 30, 2018 , December 31, 2017 and December 25, 2016 , respectively.</t>
  </si>
  <si>
    <t>Stock-Based Compensation The Company maintains an equity incentive plan under which the Company's board of directors can grant stock options, restricted stock units, and other equity-based awards to directors, officers, and key employees of the Company. The plans provide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t>
  </si>
  <si>
    <t>Income Tax Matters</t>
  </si>
  <si>
    <t>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t>
  </si>
  <si>
    <t>Segment Reporting</t>
  </si>
  <si>
    <t>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t>
  </si>
  <si>
    <t>Recent Accounting Pronouncements</t>
  </si>
  <si>
    <t>Recent Accounting Pronouncements The Company's management reviewed all significant newly-issued accounting pronouncements and concluded that, with the exception of the pronouncements below, they either are not applicable to the Company's operations or that no material effect is expected on the Company's consolidated financial statements as a result of future adoption. Leases In February 2016, the Financial Accounting Standards Board ("FASB") issued Accounting Standards Update ("ASU") 2016-02, "Leases (Topic 842)" and additional clarifications and improvements throughout fiscal year 2018. This update requires a lessee to recognize on the balance sheet the right-of-use assets and lease liabilities for leases with a lease term of more than 12 months. This update also requires additional disclosures about the amount, timing, and uncertainty of cash flows arising from leases. This standard is effective for interim and annual periods beginning after December 15, 2018. We have adopted this standard effective December 31, 2018, the first day of fiscal year 2019. We have elected the optional transition method to apply the standard as of the effective date and therefore, we will not apply the standard to the comparative periods presented in our consolidated financial statements. We will elect the transition package of three practical expedients permitted within the standard, which eliminates the requirement to reassess the conclusions about historical lease identifications, lease classifications, and initial direct costs. We will not elect the hindsight practical expedient, which permits the use of hindsight when determining lease terms and impairments of right-of-use assets. Additionally, we will elect the short-term lease exception policy, permitting us to not apply the recognition requirements of this standard to leases with a term of 12 months or less. The adoption of ASU 2016-02 will have a significant impact on the Company’s consolidated balance sheet as we will recognize the right-of-use assets and liabilities for our restaurant operating leases as well as corporate office leases. We expect to record lease liabilities of approximately $215.0 to $225.0 million based on the present value of the remaining minimum rental payments using discount rates as of the effective date. We also expect to record corresponding right-of-use assets of approximately $150.0 to $170.0 million , based on the operating lease liabilities adjusted for unamortized deferred rent, lease incentives, and initial direct costs; and a cumulative effect adjustment to retained earnings for the initial direct costs relating to leases not yet commenced at the effective date. The Company is currently evaluating a potential impairment of the right of use assets at adoption, which would be recorded to retained earnings at the effective date. We do not expect a significant impact on the consolidated statement of income or cash flows and overall liquidity. In preparation for the adoption of the guidance, the Company is currently finalizing the impact to our accounting policies, processes, disclosures and internal control over financial reporting. Revenue Recognition The Company adopted ASU 2014-09, "Revenue with Contracts from Customers (Topic 606)," in the first quarter of 2018. The comparative financial information has not been restated and continues to be reported under the accounting standards in effect for those periods. The adoption of this ASU was immaterial to the Company's consolidated financial statements. The Company's revenue is mainly comprised of food and beverage sales. ASU 2014-09 does not have an impact on revenue recognition related to food and beverage sales. However, it requires gift card breakage to be recognized as revenue proportionate to the pattern of gift card redemptions. Under the previous guidance, the Company determined breakage when the likelihood of redemption of a gift card by a customer was remote. The Company continues to record gift card breakage as a component of revenue.</t>
  </si>
  <si>
    <t>Net Income Per Share (Tables)</t>
  </si>
  <si>
    <t>Computation of Basic and Diluted Net Income Per Share</t>
  </si>
  <si>
    <t>The computations of basic and diluted net income per share is as follows: Year Ended December 30, 2018 December 31, 2017 December 25, 2016 BASIC Net income $ 5,539 $ 28,956 $ 17,244 Weighted-average common shares outstanding 16,931,589 16,894,986 16,676,073 Basic net income per common share $ 0.33 $ 1.71 $ 1.03 DILUTED Net income $ 5,539 $ 28,956 $ 17,244 Weighted-average common shares outstanding 16,931,589 16,894,986 16,676,073 Dilutive effect of stock options and restricted stock units 130,758 108,247 211,809 Weighted-average of diluted shares 17,062,347 17,003,233 16,887,882 Diluted net income per common share $ 0.32 $ 1.70 $ 1.02</t>
  </si>
  <si>
    <t>Prepaid Expenses and Other Current Assets (Tables)</t>
  </si>
  <si>
    <t>Schedule of Other Current Assets [Table Text Block]</t>
  </si>
  <si>
    <t>The major classes of prepaid expenses and other current assets at December 30, 2018 and December 31, 2017 are summarized as follows: December 30, 2018 December 31, 2017 Deposits on equipment $ 499 $ 948 Prepaid expenses 2,967 4,716 Other current assets 270 260 Total prepaid expenses and other current assets $ 3,736 $ 5,924</t>
  </si>
  <si>
    <t>Property and Equipment (Tables)</t>
  </si>
  <si>
    <t>Major Classes of Property and Equipment</t>
  </si>
  <si>
    <t>The major classes of property and equipment as of December 30, 2018 and December 31, 2017 are summarized as follows: December 30, 2018 December 31, 2017 Leasehold improvements $ 196,027 $ 174,767 Furniture, fixtures and equipment 94,899 85,043 Construction in progress 10,318 13,684 Land 1,872 — 303,116 273,494 Less accumulated depreciation (92,156 ) (76,239 ) Total property and equipment, net $ 210,960 $ 197,255</t>
  </si>
  <si>
    <t>Other Assets and Other Intangible Assets (Tables)</t>
  </si>
  <si>
    <t>Major Classes of Other Assets and Other Intangible Assets</t>
  </si>
  <si>
    <t>The major classes of other assets and intangibles assets along with related accumulated amortization at December 30, 2018 and December 31, 2017 are summarized as follows: Average Life at December 30, 2018 2018 2017 Gross Amount Accumulated Amortization Net Amount Gross Amount Accumulated Amortization Net Amount Finite-lived assets: Loan origination costs 1.8 $ 294 $ (234 ) $ 60 $ 294 $ (202 ) $ 92 Lease acquisition costs 15.6 2,828 (705 ) 2,123 2,561 (571 ) 1,990 Total finite-lived assets 3,122 (939 ) 2,183 2,855 (773 ) 2,082 Indefinite-lived assets: Liquor license 152 — 152 75 — 75 Total indefinite-lived assets 152 — 152 75 — 75 Other noncurrent assets 90 — 90 — — — Total other assets and intangible assets $ 3,364 $ (939 ) $ 2,425 $ 2,930 $ (773 ) $ 2,157</t>
  </si>
  <si>
    <t>Estimated Amortization of Intangible Assets for the Five Succeeding Fiscal Years</t>
  </si>
  <si>
    <t>The following table represents the total estimated amortization of finite-lived intangible assets for the five succeeding fiscal years and thereafter: For the Fiscal Years Ending: 2019 $ 172 2020 165 2021 138 2022 130 2023 128 Thereafter 1,450 $ 2,183</t>
  </si>
  <si>
    <t>Accrued Liabilities (Tables)</t>
  </si>
  <si>
    <t>Major Classes of Accrued Liabilities</t>
  </si>
  <si>
    <t>The major classes of accrued liabilities at December 30, 2018 and December 31, 2017 are summarized as follows: December 30, 2018 December 31, 2017 Accrued compensation and related benefits $ 6,807 $ 5,964 Other accruals 3,539 4,037 Sales and use tax 2,848 3,131 Deferred gift card revenue 2,176 2,098 Property tax 1,786 1,194 Accrued closure costs 65 64 Total accrued liabilities $ 17,221 $ 16,488</t>
  </si>
  <si>
    <t>Leases (Tables)</t>
  </si>
  <si>
    <t>Future Minimum Rental Commitments</t>
  </si>
  <si>
    <t>At December 30, 2018 , future minimum rentals for each of the next five years and in total are as follows: Unrelated Parties Related Party Total Fiscal year ending: 2019 $ 23,638 $ 2,279 $ 25,917 2020 25,184 2,286 27,470 2021 25,620 2,292 27,912 2022 25,463 1,439 26,902 2023 25,832 1,446 27,278 Thereafter 294,112 1,205 295,317 Total minimum lease payments $ 419,849 $ 10,947 $ 430,796</t>
  </si>
  <si>
    <t>Minimum and Contingent Rent Expense</t>
  </si>
  <si>
    <t>Rent expense, excluding real estate taxes, CAM charges, insurance, deferred lease incentives and other expenses related to operating leases for the years ended December 30, 2018 , December 31, 2017 and December 25, 2016 consists of the following: 2018 2017 2016 Minimum rent—unrelated parties $ 21,530 $ 18,304 $ 15,419 Contingent rent—unrelated parties 317 397 312 Total rent—unrelated parties 21,847 18,701 15,731 Minimum rent—related parties 2,276 2,215 1,988 Contingent rent—related parties 557 621 663 Total rent—related parties 2,833 2,836 2,651 Total minimum and contingent rent $ 24,680 $ 21,537 $ 18,382</t>
  </si>
  <si>
    <t>Stock-Based Compensation (Tables)</t>
  </si>
  <si>
    <t>Summary of Stock-Based Compensation Activity - Stock Options</t>
  </si>
  <si>
    <t>A summary of stock-based compensation activity and changes related to stock options for the year ended December 30, 2018 are as follows: Shares Weighted Average Exercise Price Weighted Average Remaining Contractual Term (Years) Aggregate Intrinsic Value Outstanding at December 31, 2017 274,110 $ 19.54 Granted — — Exercised (25,745 ) 17.64 Forfeited (1,534 ) 31.24 Outstanding at December 30, 2018 246,831 $ 19.67 3.20 $ 824 Exercisable as of December 30, 2018 245,782 $ 19.62 3.19 $ 824</t>
  </si>
  <si>
    <t>Summary of Stock-Based Compensation Activity - Restricted Stock Units</t>
  </si>
  <si>
    <t>A summary of stock-based compensation activity and changes related to restricted stock units for the year ended December 30, 2018 are as follows: Shares Weighted Average Fair Value Weighted Average Remaining Contractual Term (Years) Outstanding at December 31, 2017 258,486 $ 29.64 Granted 222,755 25.70 Vested (95,581 ) 30.81 Forfeited (17,258 ) 28.41 Outstanding at December 30, 2018 368,402 $ 27.01 2.75</t>
  </si>
  <si>
    <t>Gain on insurance settlements (Tables)</t>
  </si>
  <si>
    <t>Gain On Insurance Settlements</t>
  </si>
  <si>
    <t>The Company's operating losses and property damages as well as related insurance settlements during the year ended December 31, 2017 were as follows: December 31, 2017 Insurance settlements $ (2,262 ) Costs and expenses 460 Assets disposed, net 440 Gain on insurance settlements $ (1,362 )</t>
  </si>
  <si>
    <t>Income Taxes (Tables)</t>
  </si>
  <si>
    <t>Provision for Federal and State Income Taxes</t>
  </si>
  <si>
    <t>The provision for federal and state income taxes for the years ended December 30, 2018 , December 31, 2017 and December 25, 2016 consisted of the following: 2018 2017 2016 Current: Federal $ 435 $ 972 $ 2,933 State 1,048 859 613 Total current income tax expense 1,483 1,831 3,546 Deferred: Federal (3,643 ) (7,761 ) 2,827 State (194 ) 430 661 Total deferred income tax (benefit) expense (3,837 ) (7,331 ) 3,488 Total income tax (benefit) expense $ (2,354 ) $ (5,500 ) $ 7,034</t>
  </si>
  <si>
    <t>Schedule of Deferred Tax Assets and Liabilities</t>
  </si>
  <si>
    <t>Temporary differences between tax and financial reporting basis of assets and liabilities which give rise to the deferred income tax assets (liabilities) and their related tax effects as of December 30, 2018 and December 31, 2017 are as follows: 2018 2017 Deferred tax assets: Accrued liabilities $ 13,610 $ 12,819 General business tax credits 16,048 13,653 Stock-based compensation 1,005 1,024 Other 213 238 Total deferred tax assets 30,876 27,734 Deferred tax liability: Intangibles (7,996 ) (7,394 ) Prepaid expenses (1,358 ) (1,339 ) Property and equipment (24,123 ) (25,439 ) Total deferred tax liabilities (33,477 ) (34,172 ) Deferred tax liabilities, net $ (2,601 ) $ (6,438 )</t>
  </si>
  <si>
    <t>Reconciliation of Federal Statutory Tax Expense to Effective Income Tax Expense</t>
  </si>
  <si>
    <t>The following is a reconciliation of the expected federal income taxes at the statutory rates of 21% for the fiscal year ended December 30, 2018 and 35% for the fiscal years ended December 31, 2017 and December 25, 2016 to the actual provision for income taxes: 2018 2017 2016 Expected income tax expense $ 669 $ 8,210 $ 8,497 State tax expense, net of federal benefit 675 838 829 FICA tip credit (3,411 ) (2,250 ) (1,936 ) Deferred tax balance adjustment 173 (11,696 ) — Other (460 ) (602 ) (356 ) Income tax (benefit) expense $ (2,354 ) $ (5,500 ) $ 7,034</t>
  </si>
  <si>
    <t>Quarterly Financial Data (Unaudited) (Tables)</t>
  </si>
  <si>
    <t>Quarterly Financial Data</t>
  </si>
  <si>
    <t>The following tables set forth certain unaudited consolidated financial information for each of the four quarters in fiscal years 2018 and 2017 : 2018 April 1 July 1 September 30 December 30 Revenue $ 93,850 $ 106,340 $ 101,175 $ 96,835 Income from operations (1) 3,675 7,190 (9,040 ) 1,443 Net income (1) 3,183 6,456 (7,510 ) 3,410 Basic net income per share $ 0.19 $ 0.38 $ (0.44 ) $ 0.20 Diluted net income per share $ 0.19 $ 0.38 $ (0.44 ) $ 0.20 2017 March 26 June 25 September 24 December 31 Revenue $ 86,904 $ 94,742 $ 92,193 $ 96,020 Income from operations (2) 6,461 7,538 4,187 5,515 Net income (2)(3) 4,550 5,329 3,195 15,882 Basic net income per share $ 0.27 $ 0.32 $ 0.19 $ 0.94 Diluted net income per share $ 0.27 $ 0.31 $ 0.19 $ 0.93 (1) Contains a non-cash loss on asset impairment that decreased income from operations by $12.3 million and net income by $11.0 million in the third quarter of 2018 and increased net income in the fourth quarter of 2018 by $1.6 million due to the tax effect of the impairment previously recorded. (2) Contains a gain from the insurance settlements that increased income from operations by $ 1.4 million and net income by $1.0 million in the fourth quarter of 2017. (3) Contains a deferred tax balance adjustment that increased net income by $11.7 million in the fourth quarter of 2017.</t>
  </si>
  <si>
    <t>Description of Business (Details)</t>
  </si>
  <si>
    <t>Dec. 30, 2018StateRestaurant</t>
  </si>
  <si>
    <t>Dec. 31, 2017Restaurant</t>
  </si>
  <si>
    <t>Dec. 25, 2016Restaurant</t>
  </si>
  <si>
    <t>Number of States in which Entity Operates | State</t>
  </si>
  <si>
    <t>Number of Restaurants | Restaurant</t>
  </si>
  <si>
    <t>Summary of Significant Accounting Policies (Narrative) (Details) $ in Thousands</t>
  </si>
  <si>
    <t>3 Months Ended</t>
  </si>
  <si>
    <t>Sep. 30, 2018USD ($)</t>
  </si>
  <si>
    <t>Dec. 30, 2018USD ($)Restaurantsegment</t>
  </si>
  <si>
    <t>Dec. 31, 2017USD ($)</t>
  </si>
  <si>
    <t>Dec. 25, 2016USD ($)Restaurant</t>
  </si>
  <si>
    <t>Summary of Significant Accounting Policies [Line Items]</t>
  </si>
  <si>
    <t>Gift Card Breakage</t>
  </si>
  <si>
    <t>Impairment charges, number of restaurants | Restaurant</t>
  </si>
  <si>
    <t>Marketing expense</t>
  </si>
  <si>
    <t>Number of Reportable Segments | segment</t>
  </si>
  <si>
    <t>Closure Costs, Number of Restaurants | Restaurant</t>
  </si>
  <si>
    <t>Minimum [Member]</t>
  </si>
  <si>
    <t>Operating Lease, Liability</t>
  </si>
  <si>
    <t>Operating Lease, Right-of-Use Asset</t>
  </si>
  <si>
    <t>Maximum [Member]</t>
  </si>
  <si>
    <t>Furniture and Fixtures [Member] | Minimum [Member]</t>
  </si>
  <si>
    <t>Estimated useful life</t>
  </si>
  <si>
    <t>3 years</t>
  </si>
  <si>
    <t>Furniture and Fixtures [Member] | Maximum [Member]</t>
  </si>
  <si>
    <t>7 years</t>
  </si>
  <si>
    <t>Leasehold Improvements [Member] | Minimum [Member]</t>
  </si>
  <si>
    <t>5 years</t>
  </si>
  <si>
    <t>Leasehold Improvements [Member] | Maximum [Member]</t>
  </si>
  <si>
    <t>20 years</t>
  </si>
  <si>
    <t>Net Income Per Share (Computation of  Basic and Diluted Earnings Per Share) (Details) - USD ($) $ / shares in Units, $ in Thousands</t>
  </si>
  <si>
    <t>Sep. 30, 2018</t>
  </si>
  <si>
    <t>Jul. 01, 2018</t>
  </si>
  <si>
    <t>Apr. 01, 2018</t>
  </si>
  <si>
    <t>Sep. 24, 2017</t>
  </si>
  <si>
    <t>Jun. 25, 2017</t>
  </si>
  <si>
    <t>Mar. 26, 2017</t>
  </si>
  <si>
    <t>Antidilutive Securities Excluded from Computation of Earnings Per Share, Amount</t>
  </si>
  <si>
    <t>BASIC</t>
  </si>
  <si>
    <t>Weighted-average common shares outstanding</t>
  </si>
  <si>
    <t>Basic net income per common share</t>
  </si>
  <si>
    <t>DILUTED</t>
  </si>
  <si>
    <t>DENOMINATOR:</t>
  </si>
  <si>
    <t>Dilutive effect of stock options and restricted stock units</t>
  </si>
  <si>
    <t>Weighted-average of diluted shares</t>
  </si>
  <si>
    <t>Diluted net income per common share</t>
  </si>
  <si>
    <t>Prepaid Expenses and Other Current Assets (Details) - USD ($) $ in Thousands</t>
  </si>
  <si>
    <t>Deposits on equipment</t>
  </si>
  <si>
    <t>Prepaid Expense, Current</t>
  </si>
  <si>
    <t>Other current assets</t>
  </si>
  <si>
    <t>Total prepaid expenses and other current assets</t>
  </si>
  <si>
    <t>Property and Equipment (Narrative) (Details) - USD ($) $ in Millions</t>
  </si>
  <si>
    <t>Depreciation</t>
  </si>
  <si>
    <t>Property and Equipment (Major Classes of Property and Equipment) (Details) - USD ($) $ in Thousands</t>
  </si>
  <si>
    <t>Property, Plant and Equipment [Line Items]</t>
  </si>
  <si>
    <t>Leasehold improvements</t>
  </si>
  <si>
    <t>Furniture, fixtures and equipment</t>
  </si>
  <si>
    <t>Construction in progress</t>
  </si>
  <si>
    <t>Land and Land Improvements</t>
  </si>
  <si>
    <t>Total property and equipment, gross</t>
  </si>
  <si>
    <t>Less accumulated depreciation</t>
  </si>
  <si>
    <t>Total property and equipment, net</t>
  </si>
  <si>
    <t>Other Assets and Other Intangible Assets (Narrative) (Details) - USD ($) $ in Millions</t>
  </si>
  <si>
    <t>Amortization expense</t>
  </si>
  <si>
    <t>Other Assets and Other Intangible Assets (Major Classes of Other Assets and Other Intangible Assets) (Details) - USD ($) $ in Thousands</t>
  </si>
  <si>
    <t>Other Assets and Other Intangible Assets [Line Items]</t>
  </si>
  <si>
    <t>Finite-lived intangible assets, gross</t>
  </si>
  <si>
    <t>Finite-lived intangible assets, accumulated amortization</t>
  </si>
  <si>
    <t>Total finite-lived intangible assets, net</t>
  </si>
  <si>
    <t>Liquor license</t>
  </si>
  <si>
    <t>Other noncurrent assets</t>
  </si>
  <si>
    <t>Other assets and other intangible assets, gross</t>
  </si>
  <si>
    <t>Accumulated amortization, other assets and other intangible assets</t>
  </si>
  <si>
    <t>Other assets and other intangible assets, net</t>
  </si>
  <si>
    <t>Loan Origination Costs [Member]</t>
  </si>
  <si>
    <t>Finite-Lived Intangible Asset, Useful Life</t>
  </si>
  <si>
    <t>1 year 9 months 18 days</t>
  </si>
  <si>
    <t>Lease Acquisition Costs [Member]</t>
  </si>
  <si>
    <t>15 years 7 months 6 days</t>
  </si>
  <si>
    <t>Liquor License [Member]</t>
  </si>
  <si>
    <t>Other Assets and Other Intangible Assets (Estimated Amortization of Intangible Assets for the Five Succeeding Fiscal Years) (Details) - USD ($) $ in Thousands</t>
  </si>
  <si>
    <t>Finite-Lived Intangible Assets [Line Items]</t>
  </si>
  <si>
    <t>2019</t>
  </si>
  <si>
    <t>2020</t>
  </si>
  <si>
    <t>2021</t>
  </si>
  <si>
    <t>2022</t>
  </si>
  <si>
    <t>2023</t>
  </si>
  <si>
    <t>Thereafter</t>
  </si>
  <si>
    <t>Long-Term Debt (Narrative) (Details) $ in Thousands</t>
  </si>
  <si>
    <t>Dec. 30, 2018USD ($)</t>
  </si>
  <si>
    <t>Credit facility maximum borrowing capacity</t>
  </si>
  <si>
    <t>Long-term debt</t>
  </si>
  <si>
    <t>Credit facility maturity date</t>
  </si>
  <si>
    <t>Oct. 30,
		2020</t>
  </si>
  <si>
    <t>Line of Credit Facility Additional Borrowing Capacity</t>
  </si>
  <si>
    <t>Revolving Credit Facility [Member]</t>
  </si>
  <si>
    <t>Letters of credit borrowing capacity</t>
  </si>
  <si>
    <t>Debt Instrument, Effective Period</t>
  </si>
  <si>
    <t>10 days</t>
  </si>
  <si>
    <t>Line of credit facility, covenant lease adjusted leverage ratio</t>
  </si>
  <si>
    <t>Revolving Credit Facility [Member] | Federal Funds Rate [Member]</t>
  </si>
  <si>
    <t>Basis spread on variable rate</t>
  </si>
  <si>
    <t>0.50%</t>
  </si>
  <si>
    <t>Revolving Credit Facility [Member] | Base Rate [Member]</t>
  </si>
  <si>
    <t>1.00%</t>
  </si>
  <si>
    <t>Accrued Liabilities (Major Classes of Accrued Liabilities) (Details) - USD ($) $ in Thousands</t>
  </si>
  <si>
    <t>Accrued compensation and related benefits</t>
  </si>
  <si>
    <t>Other accruals</t>
  </si>
  <si>
    <t>Sales and use tax</t>
  </si>
  <si>
    <t>Deferred gift card revenue</t>
  </si>
  <si>
    <t>Property tax</t>
  </si>
  <si>
    <t>Accrued closure costs</t>
  </si>
  <si>
    <t>Total accrued liabilities</t>
  </si>
  <si>
    <t>Share Repurchase Program (Details) - USD ($)</t>
  </si>
  <si>
    <t>Oct. 26, 2017</t>
  </si>
  <si>
    <t>Stock Repurchase Program, Authorized Amount</t>
  </si>
  <si>
    <t>Stock Repurchase Program, Remaining Authorized Repurchase Amount</t>
  </si>
  <si>
    <t>Leases (Narrative) (Details)</t>
  </si>
  <si>
    <t>Operating Leased Assets [Line Items]</t>
  </si>
  <si>
    <t>Initial lease term</t>
  </si>
  <si>
    <t>10 years</t>
  </si>
  <si>
    <t>Lease terms renewal</t>
  </si>
  <si>
    <t>15 years</t>
  </si>
  <si>
    <t>Leases (Future Minimum Rental Commitments) (Details) $ in Thousands</t>
  </si>
  <si>
    <t>Total minimum lease payments</t>
  </si>
  <si>
    <t>Unrelated Parties [Member]</t>
  </si>
  <si>
    <t>Related Parties [Member]</t>
  </si>
  <si>
    <t>Leases (Minimum and Contingent Rent Exepense) (Details) - USD ($) $ in Thousands</t>
  </si>
  <si>
    <t>Total minimum and contingent rent</t>
  </si>
  <si>
    <t>Miminum rent—related parties</t>
  </si>
  <si>
    <t>Contingent rent—related parties</t>
  </si>
  <si>
    <t>Employee Benefit Plan (Narrative) (Details) - USD ($)</t>
  </si>
  <si>
    <t>Defined Contribution Plan, Employer Discretionary Contribution Amount</t>
  </si>
  <si>
    <t>Stock-Based Compensation (Narrative) (Details) - USD ($) $ / shares in Units, $ in Thousands</t>
  </si>
  <si>
    <t>Dec. 28, 2018</t>
  </si>
  <si>
    <t>Employee Service Share-based Compensation, Allocation of Recognized Period Costs, Capitalized Amount</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hare-based Awards Other than Options</t>
  </si>
  <si>
    <t>2012 Omnibus Equity Incentive Plan [Member]</t>
  </si>
  <si>
    <t>Share-based Compensation Arrangement by Share-based Payment Award, Expiration Period</t>
  </si>
  <si>
    <t>Share-based Compensation Arrangement by Share-based Payment Award, Number of Shares Available for Grant</t>
  </si>
  <si>
    <t>Employee Stock Option [Member] | 2012 Omnibus Equity Incentive Plan [Member]</t>
  </si>
  <si>
    <t>Share-based Compensation Arrangement by Share-based Payment Award, Award Vesting Rights, Percentage</t>
  </si>
  <si>
    <t>20.00%</t>
  </si>
  <si>
    <t>Share-based Compensation Arrangement by Share-based Payment Award, Award Vesting Period</t>
  </si>
  <si>
    <t>Minimum [Member] | Restricted Stock Units (RSUs) [Member] | 2012 Omnibus Equity Incentive Plan [Member]</t>
  </si>
  <si>
    <t>4 years</t>
  </si>
  <si>
    <t>Maximum [Member] | Restricted Stock Units (RSUs) [Member] | 2012 Omnibus Equity Incentive Plan [Member]</t>
  </si>
  <si>
    <t>Stock-Based Compensation (Summary of Stock-Based Compensation Activity - Stock Options) (Details) $ / shares in Units, $ in Thousands</t>
  </si>
  <si>
    <t>Dec. 30, 2018USD ($)$ / sharesshares</t>
  </si>
  <si>
    <t>Shares</t>
  </si>
  <si>
    <t>Outstanding at December 31, 2017 | shares</t>
  </si>
  <si>
    <t>Granted | shares</t>
  </si>
  <si>
    <t>Exercised | shares</t>
  </si>
  <si>
    <t>Forfeited | shares</t>
  </si>
  <si>
    <t>Outstanding at December 30, 2018 | shares</t>
  </si>
  <si>
    <t>Exercisable as of December 30, 2018 | shares</t>
  </si>
  <si>
    <t>Weighted Average Exercise Price</t>
  </si>
  <si>
    <t>Outstanding at December 31, 2017 | $ / shares</t>
  </si>
  <si>
    <t>Granted | $ / shares</t>
  </si>
  <si>
    <t>Exercised | $ / shares</t>
  </si>
  <si>
    <t>Forfeited | $ / shares</t>
  </si>
  <si>
    <t>Outstanding at December 30, 2018 | $ / shares</t>
  </si>
  <si>
    <t>Exercisable as of December 30, 2018 | $ / shares</t>
  </si>
  <si>
    <t>Weighted Average Remaining Contractual Term (Years)</t>
  </si>
  <si>
    <t>Outstanding at December 30, 2018</t>
  </si>
  <si>
    <t>3 years 2 months 12 days</t>
  </si>
  <si>
    <t>Exercisable as of December 30, 2018</t>
  </si>
  <si>
    <t>3 years 2 months 9 days</t>
  </si>
  <si>
    <t>Aggregate Intrinsic Value</t>
  </si>
  <si>
    <t>Outstanding at December 30, 2018 | $</t>
  </si>
  <si>
    <t>Exercisable as of December 30, 2018 | $</t>
  </si>
  <si>
    <t>Stock-Based Compensation (Summary of Stock-Based Compensation Activity - Restricted Stock Units) (Details)</t>
  </si>
  <si>
    <t>Dec. 30, 2018$ / sharesshares</t>
  </si>
  <si>
    <t>Vested | shares</t>
  </si>
  <si>
    <t>Weighted Average Fair Value</t>
  </si>
  <si>
    <t>Vested | $ / shares</t>
  </si>
  <si>
    <t>2 years 9 months</t>
  </si>
  <si>
    <t>Impairment and closure (Details) $ in Thousands</t>
  </si>
  <si>
    <t>Dec. 30, 2018USD ($)Restaurant</t>
  </si>
  <si>
    <t>Impairment and closure costs | $</t>
  </si>
  <si>
    <t>Closure Costs, Number of Restaurants</t>
  </si>
  <si>
    <t>Impairment charges, number of restaurants</t>
  </si>
  <si>
    <t>Gain on insurance settlements (Details) - USD ($) $ in Thousands</t>
  </si>
  <si>
    <t>Insurance settlements</t>
  </si>
  <si>
    <t>Proceeds from insurance settlements</t>
  </si>
  <si>
    <t>Insurance Settlements Receivable</t>
  </si>
  <si>
    <t>Costs and expenses</t>
  </si>
  <si>
    <t>Assets disposed, net</t>
  </si>
  <si>
    <t>Income Taxes (Narrative) (Details) - USD ($) $ in Thousands</t>
  </si>
  <si>
    <t>Income Tax Contingency [Line Items]</t>
  </si>
  <si>
    <t>Deferred tax balance adjustment</t>
  </si>
  <si>
    <t>Deferred Tax Assets, Tax Credit Carryforwards, General Business</t>
  </si>
  <si>
    <t>Income Taxes (Provision for Federal and State Income Taxes) (Details) - USD ($) $ in Thousands</t>
  </si>
  <si>
    <t>Current Income Tax Expense</t>
  </si>
  <si>
    <t>Federal</t>
  </si>
  <si>
    <t>State</t>
  </si>
  <si>
    <t>Total Current income tax expense</t>
  </si>
  <si>
    <t>Deferred income tax expense</t>
  </si>
  <si>
    <t>Total deferred income tax (benefit) expense</t>
  </si>
  <si>
    <t>Total income tax (benefit) expense</t>
  </si>
  <si>
    <t>Income Taxes (Schedule of Deferred Tax Assets and Liabilities) (Details) - USD ($) $ in Thousands</t>
  </si>
  <si>
    <t>Deferred tax assets:</t>
  </si>
  <si>
    <t>General business credits</t>
  </si>
  <si>
    <t>Other</t>
  </si>
  <si>
    <t>Total deferred tax assets</t>
  </si>
  <si>
    <t>Deferred tax liability:</t>
  </si>
  <si>
    <t>Intangibles</t>
  </si>
  <si>
    <t>Prepaid expenses</t>
  </si>
  <si>
    <t>Property and equipment</t>
  </si>
  <si>
    <t>Total deferred tax liabilities</t>
  </si>
  <si>
    <t>Deferred tax liabilities, net</t>
  </si>
  <si>
    <t>Income Taxes (Reconciliation of Federal Statutory Tax Expense to Effective Income Tax Expense) (Details) - USD ($) $ in Thousands</t>
  </si>
  <si>
    <t>Expected income tax expense</t>
  </si>
  <si>
    <t>State tax expense, net of federal benefit</t>
  </si>
  <si>
    <t>FICA tip credit</t>
  </si>
  <si>
    <t>Related Party Transactions (Narrative) (Details)</t>
  </si>
  <si>
    <t>Dec. 25, 2016USD ($)</t>
  </si>
  <si>
    <t>Related Party Transaction [Line Items]</t>
  </si>
  <si>
    <t>Management Service [Member]</t>
  </si>
  <si>
    <t>Management fees received | $</t>
  </si>
  <si>
    <t>Quarterly Financial Data (Unaudited) (Narrative) (Details) - USD ($) $ in Thousands</t>
  </si>
  <si>
    <t>Gain on insurance settlements, net of tax</t>
  </si>
  <si>
    <t>Tax Effect of Impairment Charge</t>
  </si>
  <si>
    <t>Impairment and closure costs, net of tax</t>
  </si>
  <si>
    <t>Quarterly Financial Data (Unaudited) (Quarterly Financial Data) (Details) - USD ($) $ / shares in Units, $ in Thousands</t>
  </si>
  <si>
    <t>Subsequent Events (Narrative) (Details)</t>
  </si>
  <si>
    <t>Mar. 12, 2019StateRestaurant</t>
  </si>
  <si>
    <t>Subsequent Event [Line Items]</t>
  </si>
  <si>
    <t>Number of Restaurants</t>
  </si>
  <si>
    <t>Subsequent Event [Member]</t>
  </si>
  <si>
    <t>Number of new restau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1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31</v>
      </c>
    </row>
    <row r="19" spans="1:4">
      <c r="A19" s="4" t="s">
        <v>32</v>
      </c>
      <c r="D19" s="5" t="n">
        <v>517000</v>
      </c>
    </row>
    <row r="20" spans="1:4">
      <c r="A20" s="4" t="s">
        <v>33</v>
      </c>
      <c r="C20" s="6" t="n">
        <v>16884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8199</v>
      </c>
      <c r="C3" s="5" t="n">
        <v>8785</v>
      </c>
    </row>
    <row r="4" spans="1:3">
      <c r="A4" s="4" t="s">
        <v>38</v>
      </c>
      <c r="B4" s="6" t="n">
        <v>2054</v>
      </c>
      <c r="C4" s="6" t="n">
        <v>2696</v>
      </c>
    </row>
    <row r="5" spans="1:3">
      <c r="A5" s="4" t="s">
        <v>39</v>
      </c>
      <c r="B5" s="6" t="n">
        <v>1597</v>
      </c>
      <c r="C5" s="6" t="n">
        <v>6351</v>
      </c>
    </row>
    <row r="6" spans="1:3">
      <c r="A6" s="4" t="s">
        <v>40</v>
      </c>
      <c r="B6" s="6" t="n">
        <v>1541</v>
      </c>
      <c r="C6" s="6" t="n">
        <v>1605</v>
      </c>
    </row>
    <row r="7" spans="1:3">
      <c r="A7" s="4" t="s">
        <v>41</v>
      </c>
      <c r="B7" s="6" t="n">
        <v>603</v>
      </c>
      <c r="C7" s="6" t="n">
        <v>1225</v>
      </c>
    </row>
    <row r="8" spans="1:3">
      <c r="A8" s="4" t="s">
        <v>42</v>
      </c>
      <c r="B8" s="6" t="n">
        <v>3736</v>
      </c>
      <c r="C8" s="6" t="n">
        <v>5924</v>
      </c>
    </row>
    <row r="9" spans="1:3">
      <c r="A9" s="4" t="s">
        <v>43</v>
      </c>
      <c r="B9" s="6" t="n">
        <v>17730</v>
      </c>
      <c r="C9" s="6" t="n">
        <v>26586</v>
      </c>
    </row>
    <row r="10" spans="1:3">
      <c r="A10" s="4" t="s">
        <v>44</v>
      </c>
      <c r="B10" s="6" t="n">
        <v>210960</v>
      </c>
      <c r="C10" s="6" t="n">
        <v>197255</v>
      </c>
    </row>
    <row r="11" spans="1:3">
      <c r="A11" s="4" t="s">
        <v>45</v>
      </c>
      <c r="B11" s="6" t="n">
        <v>2425</v>
      </c>
      <c r="C11" s="6" t="n">
        <v>2157</v>
      </c>
    </row>
    <row r="12" spans="1:3">
      <c r="A12" s="4" t="s">
        <v>46</v>
      </c>
      <c r="B12" s="6" t="n">
        <v>21900</v>
      </c>
      <c r="C12" s="6" t="n">
        <v>21900</v>
      </c>
    </row>
    <row r="13" spans="1:3">
      <c r="A13" s="4" t="s">
        <v>47</v>
      </c>
      <c r="B13" s="6" t="n">
        <v>24069</v>
      </c>
      <c r="C13" s="6" t="n">
        <v>24069</v>
      </c>
    </row>
    <row r="14" spans="1:3">
      <c r="A14" s="4" t="s">
        <v>48</v>
      </c>
      <c r="B14" s="6" t="n">
        <v>277084</v>
      </c>
      <c r="C14" s="6" t="n">
        <v>271967</v>
      </c>
    </row>
    <row r="15" spans="1:3">
      <c r="A15" s="3" t="s">
        <v>49</v>
      </c>
    </row>
    <row r="16" spans="1:3">
      <c r="A16" s="4" t="s">
        <v>50</v>
      </c>
      <c r="B16" s="6" t="n">
        <v>6463</v>
      </c>
      <c r="C16" s="6" t="n">
        <v>6396</v>
      </c>
    </row>
    <row r="17" spans="1:3">
      <c r="A17" s="4" t="s">
        <v>51</v>
      </c>
      <c r="B17" s="6" t="n">
        <v>17221</v>
      </c>
      <c r="C17" s="6" t="n">
        <v>16488</v>
      </c>
    </row>
    <row r="18" spans="1:3">
      <c r="A18" s="4" t="s">
        <v>52</v>
      </c>
      <c r="B18" s="6" t="n">
        <v>2959</v>
      </c>
      <c r="C18" s="6" t="n">
        <v>2773</v>
      </c>
    </row>
    <row r="19" spans="1:3">
      <c r="A19" s="4" t="s">
        <v>53</v>
      </c>
      <c r="B19" s="6" t="n">
        <v>26643</v>
      </c>
      <c r="C19" s="6" t="n">
        <v>25657</v>
      </c>
    </row>
    <row r="20" spans="1:3">
      <c r="A20" s="4" t="s">
        <v>54</v>
      </c>
      <c r="B20" s="6" t="n">
        <v>2601</v>
      </c>
      <c r="C20" s="6" t="n">
        <v>6438</v>
      </c>
    </row>
    <row r="21" spans="1:3">
      <c r="A21" s="4" t="s">
        <v>55</v>
      </c>
      <c r="B21" s="6" t="n">
        <v>14516</v>
      </c>
      <c r="C21" s="6" t="n">
        <v>11764</v>
      </c>
    </row>
    <row r="22" spans="1:3">
      <c r="A22" s="4" t="s">
        <v>56</v>
      </c>
      <c r="B22" s="6" t="n">
        <v>39473</v>
      </c>
      <c r="C22" s="6" t="n">
        <v>39146</v>
      </c>
    </row>
    <row r="23" spans="1:3">
      <c r="A23" s="4" t="s">
        <v>57</v>
      </c>
      <c r="B23" s="6" t="n">
        <v>83233</v>
      </c>
      <c r="C23" s="6" t="n">
        <v>83005</v>
      </c>
    </row>
    <row r="24" spans="1:3">
      <c r="A24" s="4" t="s">
        <v>58</v>
      </c>
      <c r="B24" s="4" t="s">
        <v>59</v>
      </c>
      <c r="C24" s="4" t="s">
        <v>59</v>
      </c>
    </row>
    <row r="25" spans="1:3">
      <c r="A25" s="3" t="s">
        <v>60</v>
      </c>
    </row>
    <row r="26" spans="1:3">
      <c r="A26" s="4" t="s">
        <v>61</v>
      </c>
      <c r="B26" s="6" t="n">
        <v>169</v>
      </c>
      <c r="C26" s="6" t="n">
        <v>169</v>
      </c>
    </row>
    <row r="27" spans="1:3">
      <c r="A27" s="4" t="s">
        <v>62</v>
      </c>
      <c r="B27" s="6" t="n">
        <v>0</v>
      </c>
      <c r="C27" s="6" t="n">
        <v>0</v>
      </c>
    </row>
    <row r="28" spans="1:3">
      <c r="A28" s="4" t="s">
        <v>63</v>
      </c>
      <c r="B28" s="6" t="n">
        <v>99490</v>
      </c>
      <c r="C28" s="6" t="n">
        <v>100140</v>
      </c>
    </row>
    <row r="29" spans="1:3">
      <c r="A29" s="4" t="s">
        <v>64</v>
      </c>
      <c r="B29" s="6" t="n">
        <v>94192</v>
      </c>
      <c r="C29" s="6" t="n">
        <v>88653</v>
      </c>
    </row>
    <row r="30" spans="1:3">
      <c r="A30" s="4" t="s">
        <v>65</v>
      </c>
      <c r="B30" s="6" t="n">
        <v>193851</v>
      </c>
      <c r="C30" s="6" t="n">
        <v>188962</v>
      </c>
    </row>
    <row r="31" spans="1:3">
      <c r="A31" s="4" t="s">
        <v>66</v>
      </c>
      <c r="B31" s="5" t="n">
        <v>277084</v>
      </c>
      <c r="C31" s="5" t="n">
        <v>27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35</v>
      </c>
    </row>
    <row r="3" spans="1:2">
      <c r="A3" s="3" t="s">
        <v>199</v>
      </c>
    </row>
    <row r="4" spans="1:2">
      <c r="A4" s="4" t="s">
        <v>8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40</v>
      </c>
      <c r="B9" s="4" t="s">
        <v>227</v>
      </c>
    </row>
    <row r="10" spans="1:2">
      <c r="A10" s="4" t="s">
        <v>168</v>
      </c>
      <c r="B10" s="4" t="s">
        <v>228</v>
      </c>
    </row>
    <row r="11" spans="1:2">
      <c r="A11" s="4" t="s">
        <v>185</v>
      </c>
      <c r="B11" s="4" t="s">
        <v>229</v>
      </c>
    </row>
    <row r="12" spans="1:2">
      <c r="A12" s="4" t="s">
        <v>230</v>
      </c>
      <c r="B12" s="4" t="s">
        <v>231</v>
      </c>
    </row>
    <row r="13" spans="1:2">
      <c r="A13" s="4" t="s">
        <v>47</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85</v>
      </c>
      <c r="B19" s="4" t="s">
        <v>243</v>
      </c>
    </row>
    <row r="20" spans="1:2">
      <c r="A20" s="4" t="s">
        <v>191</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4" t="s">
        <v>68</v>
      </c>
      <c r="B2" s="7" t="n">
        <v>0.01</v>
      </c>
      <c r="C2" s="7" t="n">
        <v>0.01</v>
      </c>
    </row>
    <row r="3" spans="1:3">
      <c r="A3" s="4" t="s">
        <v>69</v>
      </c>
      <c r="B3" s="6" t="n">
        <v>60000000</v>
      </c>
      <c r="C3" s="6" t="n">
        <v>60000000</v>
      </c>
    </row>
    <row r="4" spans="1:3">
      <c r="A4" s="4" t="s">
        <v>70</v>
      </c>
      <c r="B4" s="6" t="n">
        <v>16856373</v>
      </c>
      <c r="C4" s="6" t="n">
        <v>16923741</v>
      </c>
    </row>
    <row r="5" spans="1:3">
      <c r="A5" s="4" t="s">
        <v>71</v>
      </c>
      <c r="B5" s="6" t="n">
        <v>16856373</v>
      </c>
      <c r="C5" s="6" t="n">
        <v>16923741</v>
      </c>
    </row>
    <row r="6" spans="1:3">
      <c r="A6" s="4" t="s">
        <v>72</v>
      </c>
      <c r="B6" s="7" t="n">
        <v>0.01</v>
      </c>
      <c r="C6" s="7" t="n">
        <v>0.01</v>
      </c>
    </row>
    <row r="7" spans="1:3">
      <c r="A7" s="4" t="s">
        <v>73</v>
      </c>
      <c r="B7" s="6" t="n">
        <v>15000000</v>
      </c>
      <c r="C7" s="6" t="n">
        <v>15000000</v>
      </c>
    </row>
    <row r="8" spans="1:3">
      <c r="A8" s="4" t="s">
        <v>74</v>
      </c>
      <c r="B8" s="6" t="n">
        <v>0</v>
      </c>
      <c r="C8" s="6" t="n">
        <v>0</v>
      </c>
    </row>
    <row r="9" spans="1:3">
      <c r="A9" s="4" t="s">
        <v>75</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v>
      </c>
    </row>
    <row r="2" spans="1:3">
      <c r="B2" s="2" t="s">
        <v>2</v>
      </c>
      <c r="C2" s="2" t="s">
        <v>35</v>
      </c>
    </row>
    <row r="3" spans="1:3">
      <c r="A3" s="3" t="s">
        <v>173</v>
      </c>
    </row>
    <row r="4" spans="1:3">
      <c r="A4" s="4" t="s">
        <v>261</v>
      </c>
      <c r="C4" s="4" t="s">
        <v>262</v>
      </c>
    </row>
    <row r="5" spans="1:3">
      <c r="A5" s="4" t="s">
        <v>263</v>
      </c>
      <c r="B5"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35</v>
      </c>
    </row>
    <row r="3" spans="1:2">
      <c r="A3" s="3" t="s">
        <v>19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4"/>
  </cols>
  <sheetData>
    <row r="1" spans="1:4">
      <c r="A1" s="1" t="s">
        <v>291</v>
      </c>
      <c r="B1" s="2" t="s">
        <v>292</v>
      </c>
      <c r="C1" s="2" t="s">
        <v>293</v>
      </c>
      <c r="D1" s="2" t="s">
        <v>294</v>
      </c>
    </row>
    <row r="2" spans="1:4">
      <c r="A2" s="3" t="s">
        <v>154</v>
      </c>
    </row>
    <row r="3" spans="1:4">
      <c r="A3" s="4" t="s">
        <v>295</v>
      </c>
      <c r="B3" s="6" t="n">
        <v>19</v>
      </c>
    </row>
    <row r="4" spans="1:4">
      <c r="A4" s="4" t="s">
        <v>296</v>
      </c>
      <c r="B4" s="6" t="n">
        <v>100</v>
      </c>
      <c r="C4" s="6" t="n">
        <v>91</v>
      </c>
      <c r="D4" s="6"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1"/>
  </cols>
  <sheetData>
    <row r="1" spans="1:5">
      <c r="A1" s="1" t="s">
        <v>297</v>
      </c>
      <c r="B1" s="2" t="s">
        <v>298</v>
      </c>
      <c r="C1" s="2" t="s">
        <v>1</v>
      </c>
    </row>
    <row r="2" spans="1:5">
      <c r="B2" s="2" t="s">
        <v>299</v>
      </c>
      <c r="C2" s="2" t="s">
        <v>300</v>
      </c>
      <c r="D2" s="2" t="s">
        <v>301</v>
      </c>
      <c r="E2" s="2" t="s">
        <v>302</v>
      </c>
    </row>
    <row r="3" spans="1:5">
      <c r="A3" s="3" t="s">
        <v>303</v>
      </c>
    </row>
    <row r="4" spans="1:5">
      <c r="A4" s="4" t="s">
        <v>304</v>
      </c>
      <c r="C4" s="5" t="n">
        <v>200</v>
      </c>
      <c r="D4" s="5" t="n">
        <v>300</v>
      </c>
    </row>
    <row r="5" spans="1:5">
      <c r="A5" s="4" t="s">
        <v>87</v>
      </c>
      <c r="B5" s="5" t="n">
        <v>12336</v>
      </c>
      <c r="C5" s="5" t="n">
        <v>12336</v>
      </c>
      <c r="D5" s="6" t="n">
        <v>0</v>
      </c>
      <c r="E5" s="5" t="n">
        <v>1517</v>
      </c>
    </row>
    <row r="6" spans="1:5">
      <c r="A6" s="4" t="s">
        <v>305</v>
      </c>
      <c r="C6" s="6" t="n">
        <v>6</v>
      </c>
    </row>
    <row r="7" spans="1:5">
      <c r="A7" s="4" t="s">
        <v>306</v>
      </c>
      <c r="C7" s="5" t="n">
        <v>3929</v>
      </c>
      <c r="D7" s="5" t="n">
        <v>2756</v>
      </c>
      <c r="E7" s="5" t="n">
        <v>2390</v>
      </c>
    </row>
    <row r="8" spans="1:5">
      <c r="A8" s="4" t="s">
        <v>307</v>
      </c>
      <c r="C8" s="6" t="n">
        <v>1</v>
      </c>
    </row>
    <row r="9" spans="1:5">
      <c r="A9" s="4" t="s">
        <v>308</v>
      </c>
      <c r="E9" s="6" t="n">
        <v>1</v>
      </c>
    </row>
    <row r="10" spans="1:5">
      <c r="A10" s="4" t="s">
        <v>309</v>
      </c>
    </row>
    <row r="11" spans="1:5">
      <c r="A11" s="3" t="s">
        <v>303</v>
      </c>
    </row>
    <row r="12" spans="1:5">
      <c r="A12" s="4" t="s">
        <v>310</v>
      </c>
      <c r="C12" s="5" t="n">
        <v>215000</v>
      </c>
    </row>
    <row r="13" spans="1:5">
      <c r="A13" s="4" t="s">
        <v>311</v>
      </c>
      <c r="C13" s="6" t="n">
        <v>150000</v>
      </c>
    </row>
    <row r="14" spans="1:5">
      <c r="A14" s="4" t="s">
        <v>312</v>
      </c>
    </row>
    <row r="15" spans="1:5">
      <c r="A15" s="3" t="s">
        <v>303</v>
      </c>
    </row>
    <row r="16" spans="1:5">
      <c r="A16" s="4" t="s">
        <v>310</v>
      </c>
      <c r="C16" s="6" t="n">
        <v>225000</v>
      </c>
    </row>
    <row r="17" spans="1:5">
      <c r="A17" s="4" t="s">
        <v>311</v>
      </c>
      <c r="C17" s="5" t="n">
        <v>170000</v>
      </c>
    </row>
    <row r="18" spans="1:5">
      <c r="A18" s="4" t="s">
        <v>313</v>
      </c>
    </row>
    <row r="19" spans="1:5">
      <c r="A19" s="3" t="s">
        <v>303</v>
      </c>
    </row>
    <row r="20" spans="1:5">
      <c r="A20" s="4" t="s">
        <v>314</v>
      </c>
      <c r="C20" s="4" t="s">
        <v>315</v>
      </c>
    </row>
    <row r="21" spans="1:5">
      <c r="A21" s="4" t="s">
        <v>316</v>
      </c>
    </row>
    <row r="22" spans="1:5">
      <c r="A22" s="3" t="s">
        <v>303</v>
      </c>
    </row>
    <row r="23" spans="1:5">
      <c r="A23" s="4" t="s">
        <v>314</v>
      </c>
      <c r="C23" s="4" t="s">
        <v>317</v>
      </c>
    </row>
    <row r="24" spans="1:5">
      <c r="A24" s="4" t="s">
        <v>318</v>
      </c>
    </row>
    <row r="25" spans="1:5">
      <c r="A25" s="3" t="s">
        <v>303</v>
      </c>
    </row>
    <row r="26" spans="1:5">
      <c r="A26" s="4" t="s">
        <v>314</v>
      </c>
      <c r="C26" s="4" t="s">
        <v>319</v>
      </c>
    </row>
    <row r="27" spans="1:5">
      <c r="A27" s="4" t="s">
        <v>320</v>
      </c>
    </row>
    <row r="28" spans="1:5">
      <c r="A28" s="3" t="s">
        <v>303</v>
      </c>
    </row>
    <row r="29" spans="1:5">
      <c r="A29" s="4" t="s">
        <v>314</v>
      </c>
      <c r="C29" s="4" t="s">
        <v>32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2</v>
      </c>
      <c r="B1" s="2" t="s">
        <v>298</v>
      </c>
      <c r="J1" s="2" t="s">
        <v>1</v>
      </c>
    </row>
    <row r="2" spans="1:12">
      <c r="B2" s="2" t="s">
        <v>2</v>
      </c>
      <c r="C2" s="2" t="s">
        <v>323</v>
      </c>
      <c r="D2" s="2" t="s">
        <v>324</v>
      </c>
      <c r="E2" s="2" t="s">
        <v>325</v>
      </c>
      <c r="F2" s="2" t="s">
        <v>35</v>
      </c>
      <c r="G2" s="2" t="s">
        <v>326</v>
      </c>
      <c r="H2" s="2" t="s">
        <v>327</v>
      </c>
      <c r="I2" s="2" t="s">
        <v>328</v>
      </c>
      <c r="J2" s="2" t="s">
        <v>2</v>
      </c>
      <c r="K2" s="2" t="s">
        <v>35</v>
      </c>
      <c r="L2" s="2" t="s">
        <v>77</v>
      </c>
    </row>
    <row r="3" spans="1:12">
      <c r="A3" s="3" t="s">
        <v>162</v>
      </c>
    </row>
    <row r="4" spans="1:12">
      <c r="A4" s="4" t="s">
        <v>329</v>
      </c>
      <c r="J4" s="6" t="n">
        <v>8700</v>
      </c>
      <c r="K4" s="6" t="n">
        <v>33800</v>
      </c>
      <c r="L4" s="6" t="n">
        <v>1000</v>
      </c>
    </row>
    <row r="5" spans="1:12">
      <c r="A5" s="3" t="s">
        <v>330</v>
      </c>
    </row>
    <row r="6" spans="1:12">
      <c r="A6" s="4" t="s">
        <v>95</v>
      </c>
      <c r="B6" s="5" t="n">
        <v>3410</v>
      </c>
      <c r="C6" s="5" t="n">
        <v>-7510</v>
      </c>
      <c r="D6" s="5" t="n">
        <v>6456</v>
      </c>
      <c r="E6" s="5" t="n">
        <v>3183</v>
      </c>
      <c r="F6" s="5" t="n">
        <v>15882</v>
      </c>
      <c r="G6" s="5" t="n">
        <v>3195</v>
      </c>
      <c r="H6" s="5" t="n">
        <v>5329</v>
      </c>
      <c r="I6" s="5" t="n">
        <v>4550</v>
      </c>
      <c r="J6" s="5" t="n">
        <v>5539</v>
      </c>
      <c r="K6" s="5" t="n">
        <v>28956</v>
      </c>
      <c r="L6" s="5" t="n">
        <v>17244</v>
      </c>
    </row>
    <row r="7" spans="1:12">
      <c r="A7" s="4" t="s">
        <v>331</v>
      </c>
      <c r="J7" s="6" t="n">
        <v>16931589</v>
      </c>
      <c r="K7" s="6" t="n">
        <v>16894986</v>
      </c>
      <c r="L7" s="6" t="n">
        <v>16676073</v>
      </c>
    </row>
    <row r="8" spans="1:12">
      <c r="A8" s="4" t="s">
        <v>332</v>
      </c>
      <c r="B8" s="7" t="n">
        <v>0.2</v>
      </c>
      <c r="C8" s="7" t="n">
        <v>-0.44</v>
      </c>
      <c r="D8" s="7" t="n">
        <v>0.38</v>
      </c>
      <c r="E8" s="7" t="n">
        <v>0.19</v>
      </c>
      <c r="F8" s="7" t="n">
        <v>0.9399999999999999</v>
      </c>
      <c r="G8" s="7" t="n">
        <v>0.19</v>
      </c>
      <c r="H8" s="7" t="n">
        <v>0.32</v>
      </c>
      <c r="I8" s="7" t="n">
        <v>0.27</v>
      </c>
      <c r="J8" s="7" t="n">
        <v>0.33</v>
      </c>
      <c r="K8" s="7" t="n">
        <v>1.71</v>
      </c>
      <c r="L8" s="7" t="n">
        <v>1.03</v>
      </c>
    </row>
    <row r="9" spans="1:12">
      <c r="A9" s="3" t="s">
        <v>333</v>
      </c>
    </row>
    <row r="10" spans="1:12">
      <c r="A10" s="4" t="s">
        <v>95</v>
      </c>
      <c r="B10" s="5" t="n">
        <v>3410</v>
      </c>
      <c r="C10" s="5" t="n">
        <v>-7510</v>
      </c>
      <c r="D10" s="5" t="n">
        <v>6456</v>
      </c>
      <c r="E10" s="5" t="n">
        <v>3183</v>
      </c>
      <c r="F10" s="5" t="n">
        <v>15882</v>
      </c>
      <c r="G10" s="5" t="n">
        <v>3195</v>
      </c>
      <c r="H10" s="5" t="n">
        <v>5329</v>
      </c>
      <c r="I10" s="5" t="n">
        <v>4550</v>
      </c>
      <c r="J10" s="5" t="n">
        <v>5539</v>
      </c>
      <c r="K10" s="5" t="n">
        <v>28956</v>
      </c>
      <c r="L10" s="5" t="n">
        <v>17244</v>
      </c>
    </row>
    <row r="11" spans="1:12">
      <c r="A11" s="3" t="s">
        <v>334</v>
      </c>
    </row>
    <row r="12" spans="1:12">
      <c r="A12" s="4" t="s">
        <v>331</v>
      </c>
      <c r="J12" s="6" t="n">
        <v>16931589</v>
      </c>
      <c r="K12" s="6" t="n">
        <v>16894986</v>
      </c>
      <c r="L12" s="6" t="n">
        <v>16676073</v>
      </c>
    </row>
    <row r="13" spans="1:12">
      <c r="A13" s="4" t="s">
        <v>335</v>
      </c>
      <c r="J13" s="6" t="n">
        <v>130758</v>
      </c>
      <c r="K13" s="6" t="n">
        <v>108247</v>
      </c>
      <c r="L13" s="6" t="n">
        <v>211809</v>
      </c>
    </row>
    <row r="14" spans="1:12">
      <c r="A14" s="4" t="s">
        <v>336</v>
      </c>
      <c r="J14" s="6" t="n">
        <v>17062347</v>
      </c>
      <c r="K14" s="6" t="n">
        <v>17003233</v>
      </c>
      <c r="L14" s="6" t="n">
        <v>16887882</v>
      </c>
    </row>
    <row r="15" spans="1:12">
      <c r="A15" s="4" t="s">
        <v>337</v>
      </c>
      <c r="B15" s="7" t="n">
        <v>0.2</v>
      </c>
      <c r="C15" s="7" t="n">
        <v>-0.44</v>
      </c>
      <c r="D15" s="7" t="n">
        <v>0.38</v>
      </c>
      <c r="E15" s="7" t="n">
        <v>0.19</v>
      </c>
      <c r="F15" s="7" t="n">
        <v>0.93</v>
      </c>
      <c r="G15" s="7" t="n">
        <v>0.19</v>
      </c>
      <c r="H15" s="7" t="n">
        <v>0.31</v>
      </c>
      <c r="I15" s="7" t="n">
        <v>0.27</v>
      </c>
      <c r="J15" s="7" t="n">
        <v>0.32</v>
      </c>
      <c r="K15" s="7" t="n">
        <v>1.7</v>
      </c>
      <c r="L15" s="7" t="n">
        <v>1.0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5" t="n">
        <v>398200</v>
      </c>
      <c r="C3" s="5" t="n">
        <v>369589</v>
      </c>
      <c r="D3" s="5" t="n">
        <v>330613</v>
      </c>
    </row>
    <row r="4" spans="1:4">
      <c r="A4" s="3" t="s">
        <v>79</v>
      </c>
    </row>
    <row r="5" spans="1:4">
      <c r="A5" s="4" t="s">
        <v>80</v>
      </c>
      <c r="B5" s="6" t="n">
        <v>101946</v>
      </c>
      <c r="C5" s="6" t="n">
        <v>96270</v>
      </c>
      <c r="D5" s="6" t="n">
        <v>85542</v>
      </c>
    </row>
    <row r="6" spans="1:4">
      <c r="A6" s="4" t="s">
        <v>81</v>
      </c>
      <c r="B6" s="6" t="n">
        <v>144325</v>
      </c>
      <c r="C6" s="6" t="n">
        <v>128846</v>
      </c>
      <c r="D6" s="6" t="n">
        <v>110730</v>
      </c>
    </row>
    <row r="7" spans="1:4">
      <c r="A7" s="4" t="s">
        <v>82</v>
      </c>
      <c r="B7" s="6" t="n">
        <v>57457</v>
      </c>
      <c r="C7" s="6" t="n">
        <v>51462</v>
      </c>
      <c r="D7" s="6" t="n">
        <v>45900</v>
      </c>
    </row>
    <row r="8" spans="1:4">
      <c r="A8" s="4" t="s">
        <v>83</v>
      </c>
      <c r="B8" s="6" t="n">
        <v>30028</v>
      </c>
      <c r="C8" s="6" t="n">
        <v>25642</v>
      </c>
      <c r="D8" s="6" t="n">
        <v>22204</v>
      </c>
    </row>
    <row r="9" spans="1:4">
      <c r="A9" s="4" t="s">
        <v>84</v>
      </c>
      <c r="B9" s="6" t="n">
        <v>20725</v>
      </c>
      <c r="C9" s="6" t="n">
        <v>18661</v>
      </c>
      <c r="D9" s="6" t="n">
        <v>17560</v>
      </c>
    </row>
    <row r="10" spans="1:4">
      <c r="A10" s="4" t="s">
        <v>85</v>
      </c>
      <c r="B10" s="6" t="n">
        <v>3929</v>
      </c>
      <c r="C10" s="6" t="n">
        <v>2756</v>
      </c>
      <c r="D10" s="6" t="n">
        <v>2390</v>
      </c>
    </row>
    <row r="11" spans="1:4">
      <c r="A11" s="4" t="s">
        <v>86</v>
      </c>
      <c r="B11" s="6" t="n">
        <v>4382</v>
      </c>
      <c r="C11" s="6" t="n">
        <v>6233</v>
      </c>
      <c r="D11" s="6" t="n">
        <v>5348</v>
      </c>
    </row>
    <row r="12" spans="1:4">
      <c r="A12" s="4" t="s">
        <v>87</v>
      </c>
      <c r="B12" s="6" t="n">
        <v>12336</v>
      </c>
      <c r="C12" s="6" t="n">
        <v>0</v>
      </c>
      <c r="D12" s="6" t="n">
        <v>1517</v>
      </c>
    </row>
    <row r="13" spans="1:4">
      <c r="A13" s="4" t="s">
        <v>88</v>
      </c>
      <c r="B13" s="6" t="n">
        <v>0</v>
      </c>
      <c r="C13" s="6" t="n">
        <v>-1362</v>
      </c>
      <c r="D13" s="6" t="n">
        <v>0</v>
      </c>
    </row>
    <row r="14" spans="1:4">
      <c r="A14" s="4" t="s">
        <v>89</v>
      </c>
      <c r="B14" s="6" t="n">
        <v>19804</v>
      </c>
      <c r="C14" s="6" t="n">
        <v>17560</v>
      </c>
      <c r="D14" s="6" t="n">
        <v>15081</v>
      </c>
    </row>
    <row r="15" spans="1:4">
      <c r="A15" s="4" t="s">
        <v>90</v>
      </c>
      <c r="B15" s="6" t="n">
        <v>394932</v>
      </c>
      <c r="C15" s="6" t="n">
        <v>346068</v>
      </c>
      <c r="D15" s="6" t="n">
        <v>306272</v>
      </c>
    </row>
    <row r="16" spans="1:4">
      <c r="A16" s="4" t="s">
        <v>91</v>
      </c>
      <c r="B16" s="6" t="n">
        <v>3268</v>
      </c>
      <c r="C16" s="6" t="n">
        <v>23521</v>
      </c>
      <c r="D16" s="6" t="n">
        <v>24341</v>
      </c>
    </row>
    <row r="17" spans="1:4">
      <c r="A17" s="4" t="s">
        <v>92</v>
      </c>
      <c r="B17" s="6" t="n">
        <v>83</v>
      </c>
      <c r="C17" s="6" t="n">
        <v>65</v>
      </c>
      <c r="D17" s="6" t="n">
        <v>63</v>
      </c>
    </row>
    <row r="18" spans="1:4">
      <c r="A18" s="4" t="s">
        <v>93</v>
      </c>
      <c r="B18" s="6" t="n">
        <v>3185</v>
      </c>
      <c r="C18" s="6" t="n">
        <v>23456</v>
      </c>
      <c r="D18" s="6" t="n">
        <v>24278</v>
      </c>
    </row>
    <row r="19" spans="1:4">
      <c r="A19" s="4" t="s">
        <v>94</v>
      </c>
      <c r="B19" s="6" t="n">
        <v>-2354</v>
      </c>
      <c r="C19" s="6" t="n">
        <v>-5500</v>
      </c>
      <c r="D19" s="6" t="n">
        <v>7034</v>
      </c>
    </row>
    <row r="20" spans="1:4">
      <c r="A20" s="4" t="s">
        <v>95</v>
      </c>
      <c r="B20" s="5" t="n">
        <v>5539</v>
      </c>
      <c r="C20" s="5" t="n">
        <v>28956</v>
      </c>
      <c r="D20" s="5" t="n">
        <v>17244</v>
      </c>
    </row>
    <row r="21" spans="1:4">
      <c r="A21" s="3" t="s">
        <v>96</v>
      </c>
    </row>
    <row r="22" spans="1:4">
      <c r="A22" s="4" t="s">
        <v>97</v>
      </c>
      <c r="B22" s="7" t="n">
        <v>0.33</v>
      </c>
      <c r="C22" s="7" t="n">
        <v>1.71</v>
      </c>
      <c r="D22" s="7" t="n">
        <v>1.03</v>
      </c>
    </row>
    <row r="23" spans="1:4">
      <c r="A23" s="4" t="s">
        <v>98</v>
      </c>
      <c r="B23" s="7" t="n">
        <v>0.32</v>
      </c>
      <c r="C23" s="7" t="n">
        <v>1.7</v>
      </c>
      <c r="D23" s="7" t="n">
        <v>1.02</v>
      </c>
    </row>
    <row r="24" spans="1:4">
      <c r="A24" s="3" t="s">
        <v>99</v>
      </c>
    </row>
    <row r="25" spans="1:4">
      <c r="A25" s="4" t="s">
        <v>97</v>
      </c>
      <c r="B25" s="6" t="n">
        <v>16931589</v>
      </c>
      <c r="C25" s="6" t="n">
        <v>16894986</v>
      </c>
      <c r="D25" s="6" t="n">
        <v>16676073</v>
      </c>
    </row>
    <row r="26" spans="1:4">
      <c r="A26" s="4" t="s">
        <v>98</v>
      </c>
      <c r="B26" s="6" t="n">
        <v>17062347</v>
      </c>
      <c r="C26" s="6" t="n">
        <v>17003233</v>
      </c>
      <c r="D26" s="6" t="n">
        <v>16887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8</v>
      </c>
      <c r="B1" s="2" t="s">
        <v>2</v>
      </c>
      <c r="C1" s="2" t="s">
        <v>35</v>
      </c>
    </row>
    <row r="2" spans="1:3">
      <c r="A2" s="3" t="s">
        <v>165</v>
      </c>
    </row>
    <row r="3" spans="1:3">
      <c r="A3" s="4" t="s">
        <v>339</v>
      </c>
      <c r="B3" s="5" t="n">
        <v>499</v>
      </c>
      <c r="C3" s="5" t="n">
        <v>948</v>
      </c>
    </row>
    <row r="4" spans="1:3">
      <c r="A4" s="4" t="s">
        <v>340</v>
      </c>
      <c r="B4" s="6" t="n">
        <v>2967</v>
      </c>
      <c r="C4" s="6" t="n">
        <v>4716</v>
      </c>
    </row>
    <row r="5" spans="1:3">
      <c r="A5" s="4" t="s">
        <v>341</v>
      </c>
      <c r="B5" s="6" t="n">
        <v>270</v>
      </c>
      <c r="C5" s="6" t="n">
        <v>260</v>
      </c>
    </row>
    <row r="6" spans="1:3">
      <c r="A6" s="4" t="s">
        <v>342</v>
      </c>
      <c r="B6" s="5" t="n">
        <v>3736</v>
      </c>
      <c r="C6" s="5" t="n">
        <v>5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43</v>
      </c>
      <c r="B1" s="2" t="s">
        <v>1</v>
      </c>
    </row>
    <row r="2" spans="1:4">
      <c r="B2" s="2" t="s">
        <v>2</v>
      </c>
      <c r="C2" s="2" t="s">
        <v>35</v>
      </c>
      <c r="D2" s="2" t="s">
        <v>77</v>
      </c>
    </row>
    <row r="3" spans="1:4">
      <c r="A3" s="3" t="s">
        <v>169</v>
      </c>
    </row>
    <row r="4" spans="1:4">
      <c r="A4" s="4" t="s">
        <v>344</v>
      </c>
      <c r="B4" s="8" t="n">
        <v>19.7</v>
      </c>
      <c r="C4" s="8" t="n">
        <v>17.4</v>
      </c>
      <c r="D4" s="5" t="n">
        <v>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3" t="s">
        <v>346</v>
      </c>
    </row>
    <row r="3" spans="1:3">
      <c r="A3" s="4" t="s">
        <v>347</v>
      </c>
      <c r="B3" s="5" t="n">
        <v>196027</v>
      </c>
      <c r="C3" s="5" t="n">
        <v>174767</v>
      </c>
    </row>
    <row r="4" spans="1:3">
      <c r="A4" s="4" t="s">
        <v>348</v>
      </c>
      <c r="B4" s="6" t="n">
        <v>94899</v>
      </c>
      <c r="C4" s="6" t="n">
        <v>85043</v>
      </c>
    </row>
    <row r="5" spans="1:3">
      <c r="A5" s="4" t="s">
        <v>349</v>
      </c>
      <c r="B5" s="6" t="n">
        <v>10318</v>
      </c>
      <c r="C5" s="6" t="n">
        <v>13684</v>
      </c>
    </row>
    <row r="6" spans="1:3">
      <c r="A6" s="4" t="s">
        <v>350</v>
      </c>
      <c r="B6" s="6" t="n">
        <v>1872</v>
      </c>
      <c r="C6" s="6" t="n">
        <v>0</v>
      </c>
    </row>
    <row r="7" spans="1:3">
      <c r="A7" s="4" t="s">
        <v>351</v>
      </c>
      <c r="B7" s="6" t="n">
        <v>303116</v>
      </c>
      <c r="C7" s="6" t="n">
        <v>273494</v>
      </c>
    </row>
    <row r="8" spans="1:3">
      <c r="A8" s="4" t="s">
        <v>352</v>
      </c>
      <c r="B8" s="6" t="n">
        <v>-92156</v>
      </c>
      <c r="C8" s="6" t="n">
        <v>-76239</v>
      </c>
    </row>
    <row r="9" spans="1:3">
      <c r="A9" s="4" t="s">
        <v>353</v>
      </c>
      <c r="B9" s="5" t="n">
        <v>210960</v>
      </c>
      <c r="C9" s="5" t="n">
        <v>197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5</v>
      </c>
      <c r="D2" s="2" t="s">
        <v>77</v>
      </c>
    </row>
    <row r="3" spans="1:4">
      <c r="A3" s="3" t="s">
        <v>173</v>
      </c>
    </row>
    <row r="4" spans="1:4">
      <c r="A4" s="4" t="s">
        <v>355</v>
      </c>
      <c r="B4" s="8" t="n">
        <v>0.1</v>
      </c>
      <c r="C4" s="8" t="n">
        <v>0.2</v>
      </c>
      <c r="D4" s="8" t="n">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6</v>
      </c>
      <c r="B1" s="2" t="s">
        <v>1</v>
      </c>
    </row>
    <row r="2" spans="1:3">
      <c r="B2" s="2" t="s">
        <v>2</v>
      </c>
      <c r="C2" s="2" t="s">
        <v>35</v>
      </c>
    </row>
    <row r="3" spans="1:3">
      <c r="A3" s="3" t="s">
        <v>357</v>
      </c>
    </row>
    <row r="4" spans="1:3">
      <c r="A4" s="4" t="s">
        <v>358</v>
      </c>
      <c r="B4" s="5" t="n">
        <v>3122</v>
      </c>
      <c r="C4" s="5" t="n">
        <v>2855</v>
      </c>
    </row>
    <row r="5" spans="1:3">
      <c r="A5" s="4" t="s">
        <v>359</v>
      </c>
      <c r="B5" s="6" t="n">
        <v>-939</v>
      </c>
      <c r="C5" s="6" t="n">
        <v>-773</v>
      </c>
    </row>
    <row r="6" spans="1:3">
      <c r="A6" s="4" t="s">
        <v>360</v>
      </c>
      <c r="B6" s="6" t="n">
        <v>2183</v>
      </c>
      <c r="C6" s="6" t="n">
        <v>2082</v>
      </c>
    </row>
    <row r="7" spans="1:3">
      <c r="A7" s="4" t="s">
        <v>361</v>
      </c>
      <c r="B7" s="6" t="n">
        <v>152</v>
      </c>
      <c r="C7" s="6" t="n">
        <v>75</v>
      </c>
    </row>
    <row r="8" spans="1:3">
      <c r="A8" s="4" t="s">
        <v>362</v>
      </c>
      <c r="B8" s="6" t="n">
        <v>90</v>
      </c>
      <c r="C8" s="6" t="n">
        <v>0</v>
      </c>
    </row>
    <row r="9" spans="1:3">
      <c r="A9" s="4" t="s">
        <v>363</v>
      </c>
      <c r="B9" s="6" t="n">
        <v>3364</v>
      </c>
      <c r="C9" s="6" t="n">
        <v>2930</v>
      </c>
    </row>
    <row r="10" spans="1:3">
      <c r="A10" s="4" t="s">
        <v>364</v>
      </c>
      <c r="B10" s="6" t="n">
        <v>-939</v>
      </c>
      <c r="C10" s="6" t="n">
        <v>-773</v>
      </c>
    </row>
    <row r="11" spans="1:3">
      <c r="A11" s="4" t="s">
        <v>365</v>
      </c>
      <c r="B11" s="5" t="n">
        <v>2425</v>
      </c>
      <c r="C11" s="6" t="n">
        <v>2157</v>
      </c>
    </row>
    <row r="12" spans="1:3">
      <c r="A12" s="4" t="s">
        <v>366</v>
      </c>
    </row>
    <row r="13" spans="1:3">
      <c r="A13" s="3" t="s">
        <v>357</v>
      </c>
    </row>
    <row r="14" spans="1:3">
      <c r="A14" s="4" t="s">
        <v>367</v>
      </c>
      <c r="B14" s="4" t="s">
        <v>368</v>
      </c>
    </row>
    <row r="15" spans="1:3">
      <c r="A15" s="4" t="s">
        <v>358</v>
      </c>
      <c r="B15" s="5" t="n">
        <v>294</v>
      </c>
      <c r="C15" s="6" t="n">
        <v>294</v>
      </c>
    </row>
    <row r="16" spans="1:3">
      <c r="A16" s="4" t="s">
        <v>359</v>
      </c>
      <c r="B16" s="6" t="n">
        <v>-234</v>
      </c>
      <c r="C16" s="6" t="n">
        <v>-202</v>
      </c>
    </row>
    <row r="17" spans="1:3">
      <c r="A17" s="4" t="s">
        <v>360</v>
      </c>
      <c r="B17" s="5" t="n">
        <v>60</v>
      </c>
      <c r="C17" s="6" t="n">
        <v>92</v>
      </c>
    </row>
    <row r="18" spans="1:3">
      <c r="A18" s="4" t="s">
        <v>369</v>
      </c>
    </row>
    <row r="19" spans="1:3">
      <c r="A19" s="3" t="s">
        <v>357</v>
      </c>
    </row>
    <row r="20" spans="1:3">
      <c r="A20" s="4" t="s">
        <v>367</v>
      </c>
      <c r="B20" s="4" t="s">
        <v>370</v>
      </c>
    </row>
    <row r="21" spans="1:3">
      <c r="A21" s="4" t="s">
        <v>358</v>
      </c>
      <c r="B21" s="5" t="n">
        <v>2828</v>
      </c>
      <c r="C21" s="6" t="n">
        <v>2561</v>
      </c>
    </row>
    <row r="22" spans="1:3">
      <c r="A22" s="4" t="s">
        <v>359</v>
      </c>
      <c r="B22" s="6" t="n">
        <v>-705</v>
      </c>
      <c r="C22" s="6" t="n">
        <v>-571</v>
      </c>
    </row>
    <row r="23" spans="1:3">
      <c r="A23" s="4" t="s">
        <v>360</v>
      </c>
      <c r="B23" s="6" t="n">
        <v>2123</v>
      </c>
      <c r="C23" s="6" t="n">
        <v>1990</v>
      </c>
    </row>
    <row r="24" spans="1:3">
      <c r="A24" s="4" t="s">
        <v>371</v>
      </c>
    </row>
    <row r="25" spans="1:3">
      <c r="A25" s="3" t="s">
        <v>357</v>
      </c>
    </row>
    <row r="26" spans="1:3">
      <c r="A26" s="4" t="s">
        <v>361</v>
      </c>
      <c r="B26" s="5" t="n">
        <v>152</v>
      </c>
      <c r="C26" s="5"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374</v>
      </c>
      <c r="B3" s="5" t="n">
        <v>172</v>
      </c>
    </row>
    <row r="4" spans="1:3">
      <c r="A4" s="4" t="s">
        <v>375</v>
      </c>
      <c r="B4" s="6" t="n">
        <v>165</v>
      </c>
    </row>
    <row r="5" spans="1:3">
      <c r="A5" s="4" t="s">
        <v>376</v>
      </c>
      <c r="B5" s="6" t="n">
        <v>138</v>
      </c>
    </row>
    <row r="6" spans="1:3">
      <c r="A6" s="4" t="s">
        <v>377</v>
      </c>
      <c r="B6" s="6" t="n">
        <v>130</v>
      </c>
    </row>
    <row r="7" spans="1:3">
      <c r="A7" s="4" t="s">
        <v>378</v>
      </c>
      <c r="B7" s="6" t="n">
        <v>128</v>
      </c>
    </row>
    <row r="8" spans="1:3">
      <c r="A8" s="4" t="s">
        <v>379</v>
      </c>
      <c r="B8" s="6" t="n">
        <v>1450</v>
      </c>
    </row>
    <row r="9" spans="1:3">
      <c r="A9" s="4" t="s">
        <v>360</v>
      </c>
      <c r="B9" s="5" t="n">
        <v>2183</v>
      </c>
      <c r="C9" s="5" t="n">
        <v>2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80</v>
      </c>
      <c r="B1" s="2" t="s">
        <v>1</v>
      </c>
    </row>
    <row r="2" spans="1:2">
      <c r="B2" s="2" t="s">
        <v>381</v>
      </c>
    </row>
    <row r="3" spans="1:2">
      <c r="A3" s="4" t="s">
        <v>382</v>
      </c>
      <c r="B3" s="5" t="n">
        <v>25000</v>
      </c>
    </row>
    <row r="4" spans="1:2">
      <c r="A4" s="4" t="s">
        <v>383</v>
      </c>
      <c r="B4" s="5" t="n">
        <v>0</v>
      </c>
    </row>
    <row r="5" spans="1:2">
      <c r="A5" s="4" t="s">
        <v>384</v>
      </c>
      <c r="B5" s="4" t="s">
        <v>385</v>
      </c>
    </row>
    <row r="6" spans="1:2">
      <c r="A6" s="4" t="s">
        <v>386</v>
      </c>
      <c r="B6" s="5" t="n">
        <v>25000</v>
      </c>
    </row>
    <row r="7" spans="1:2">
      <c r="A7" s="4" t="s">
        <v>387</v>
      </c>
    </row>
    <row r="8" spans="1:2">
      <c r="A8" s="4" t="s">
        <v>388</v>
      </c>
      <c r="B8" s="5" t="n">
        <v>5000</v>
      </c>
    </row>
    <row r="9" spans="1:2">
      <c r="A9" s="4" t="s">
        <v>389</v>
      </c>
      <c r="B9" s="4" t="s">
        <v>390</v>
      </c>
    </row>
    <row r="10" spans="1:2">
      <c r="A10" s="4" t="s">
        <v>391</v>
      </c>
      <c r="B10" s="9" t="n">
        <v>3.5</v>
      </c>
    </row>
    <row r="11" spans="1:2">
      <c r="A11" s="4" t="s">
        <v>392</v>
      </c>
    </row>
    <row r="12" spans="1:2">
      <c r="A12" s="4" t="s">
        <v>393</v>
      </c>
      <c r="B12" s="4" t="s">
        <v>394</v>
      </c>
    </row>
    <row r="13" spans="1:2">
      <c r="A13" s="4" t="s">
        <v>395</v>
      </c>
    </row>
    <row r="14" spans="1:2">
      <c r="A14" s="4" t="s">
        <v>393</v>
      </c>
      <c r="B1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179</v>
      </c>
    </row>
    <row r="3" spans="1:3">
      <c r="A3" s="4" t="s">
        <v>398</v>
      </c>
      <c r="B3" s="5" t="n">
        <v>6807</v>
      </c>
      <c r="C3" s="5" t="n">
        <v>5964</v>
      </c>
    </row>
    <row r="4" spans="1:3">
      <c r="A4" s="4" t="s">
        <v>399</v>
      </c>
      <c r="B4" s="6" t="n">
        <v>3539</v>
      </c>
      <c r="C4" s="6" t="n">
        <v>4037</v>
      </c>
    </row>
    <row r="5" spans="1:3">
      <c r="A5" s="4" t="s">
        <v>400</v>
      </c>
      <c r="B5" s="6" t="n">
        <v>2848</v>
      </c>
      <c r="C5" s="6" t="n">
        <v>3131</v>
      </c>
    </row>
    <row r="6" spans="1:3">
      <c r="A6" s="4" t="s">
        <v>401</v>
      </c>
      <c r="B6" s="6" t="n">
        <v>2176</v>
      </c>
      <c r="C6" s="6" t="n">
        <v>2098</v>
      </c>
    </row>
    <row r="7" spans="1:3">
      <c r="A7" s="4" t="s">
        <v>402</v>
      </c>
      <c r="B7" s="6" t="n">
        <v>1786</v>
      </c>
      <c r="C7" s="6" t="n">
        <v>1194</v>
      </c>
    </row>
    <row r="8" spans="1:3">
      <c r="A8" s="4" t="s">
        <v>403</v>
      </c>
      <c r="B8" s="6" t="n">
        <v>65</v>
      </c>
      <c r="C8" s="6" t="n">
        <v>64</v>
      </c>
    </row>
    <row r="9" spans="1:3">
      <c r="A9" s="4" t="s">
        <v>404</v>
      </c>
      <c r="B9" s="5" t="n">
        <v>17221</v>
      </c>
      <c r="C9" s="5" t="n">
        <v>16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5</v>
      </c>
      <c r="B1" s="2" t="s">
        <v>1</v>
      </c>
    </row>
    <row r="2" spans="1:3">
      <c r="B2" s="2" t="s">
        <v>2</v>
      </c>
      <c r="C2" s="2" t="s">
        <v>406</v>
      </c>
    </row>
    <row r="3" spans="1:3">
      <c r="A3" s="3" t="s">
        <v>182</v>
      </c>
    </row>
    <row r="4" spans="1:3">
      <c r="A4" s="4" t="s">
        <v>407</v>
      </c>
      <c r="C4" s="5" t="n">
        <v>30000000</v>
      </c>
    </row>
    <row r="5" spans="1:3">
      <c r="A5" s="4" t="s">
        <v>119</v>
      </c>
      <c r="B5" s="6" t="n">
        <v>160000</v>
      </c>
    </row>
    <row r="6" spans="1:3">
      <c r="A6" s="4" t="s">
        <v>120</v>
      </c>
      <c r="B6" s="5" t="n">
        <v>3607000</v>
      </c>
    </row>
    <row r="7" spans="1:3">
      <c r="A7" s="4" t="s">
        <v>408</v>
      </c>
      <c r="B7" s="5" t="n">
        <v>26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6"/>
  </cols>
  <sheetData>
    <row r="1" spans="1:2">
      <c r="A1" s="1" t="s">
        <v>409</v>
      </c>
      <c r="B1" s="2" t="s">
        <v>1</v>
      </c>
    </row>
    <row r="2" spans="1:2">
      <c r="B2" s="2" t="s">
        <v>2</v>
      </c>
    </row>
    <row r="3" spans="1:2">
      <c r="A3" s="4" t="s">
        <v>309</v>
      </c>
    </row>
    <row r="4" spans="1:2">
      <c r="A4" s="3" t="s">
        <v>410</v>
      </c>
    </row>
    <row r="5" spans="1:2">
      <c r="A5" s="4" t="s">
        <v>411</v>
      </c>
      <c r="B5" s="4" t="s">
        <v>412</v>
      </c>
    </row>
    <row r="6" spans="1:2">
      <c r="A6" s="4" t="s">
        <v>413</v>
      </c>
      <c r="B6" s="4" t="s">
        <v>412</v>
      </c>
    </row>
    <row r="7" spans="1:2">
      <c r="A7" s="4" t="s">
        <v>312</v>
      </c>
    </row>
    <row r="8" spans="1:2">
      <c r="A8" s="3" t="s">
        <v>410</v>
      </c>
    </row>
    <row r="9" spans="1:2">
      <c r="A9" s="4" t="s">
        <v>411</v>
      </c>
      <c r="B9" s="4" t="s">
        <v>414</v>
      </c>
    </row>
    <row r="10" spans="1:2">
      <c r="A10" s="4" t="s">
        <v>413</v>
      </c>
      <c r="B10"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100</v>
      </c>
      <c r="B1" s="2" t="s">
        <v>101</v>
      </c>
      <c r="C1" s="2" t="s">
        <v>102</v>
      </c>
      <c r="D1" s="2" t="s">
        <v>103</v>
      </c>
      <c r="E1" s="2" t="s">
        <v>104</v>
      </c>
    </row>
    <row r="2" spans="1:5">
      <c r="A2" s="4" t="s">
        <v>105</v>
      </c>
      <c r="C2" s="6" t="n">
        <v>16490600</v>
      </c>
    </row>
    <row r="3" spans="1:5">
      <c r="A3" s="4" t="s">
        <v>106</v>
      </c>
      <c r="B3" s="5" t="n">
        <v>133057</v>
      </c>
      <c r="C3" s="5" t="n">
        <v>165</v>
      </c>
      <c r="D3" s="5" t="n">
        <v>90439</v>
      </c>
      <c r="E3" s="5" t="n">
        <v>42453</v>
      </c>
    </row>
    <row r="4" spans="1:5">
      <c r="A4" s="4" t="s">
        <v>107</v>
      </c>
      <c r="B4" s="6" t="n">
        <v>2352</v>
      </c>
      <c r="C4" s="6" t="n">
        <v>0</v>
      </c>
      <c r="D4" s="6" t="n">
        <v>2352</v>
      </c>
      <c r="E4" s="6" t="n">
        <v>0</v>
      </c>
    </row>
    <row r="5" spans="1:5">
      <c r="A5" s="4" t="s">
        <v>108</v>
      </c>
      <c r="B5" s="6" t="n">
        <v>1471</v>
      </c>
      <c r="C5" s="5" t="n">
        <v>3</v>
      </c>
      <c r="D5" s="6" t="n">
        <v>1468</v>
      </c>
      <c r="E5" s="6" t="n">
        <v>0</v>
      </c>
    </row>
    <row r="6" spans="1:5">
      <c r="A6" s="4" t="s">
        <v>109</v>
      </c>
      <c r="C6" s="6" t="n">
        <v>312165</v>
      </c>
    </row>
    <row r="7" spans="1:5">
      <c r="A7" s="4" t="s">
        <v>110</v>
      </c>
      <c r="B7" s="6" t="n">
        <v>3265</v>
      </c>
      <c r="C7" s="5" t="n">
        <v>0</v>
      </c>
      <c r="D7" s="6" t="n">
        <v>3265</v>
      </c>
      <c r="E7" s="6" t="n">
        <v>0</v>
      </c>
    </row>
    <row r="8" spans="1:5">
      <c r="A8" s="4" t="s">
        <v>111</v>
      </c>
      <c r="C8" s="6" t="n">
        <v>46004</v>
      </c>
    </row>
    <row r="9" spans="1:5">
      <c r="A9" s="4" t="s">
        <v>112</v>
      </c>
      <c r="B9" s="6" t="n">
        <v>0</v>
      </c>
      <c r="C9" s="5" t="n">
        <v>0</v>
      </c>
      <c r="D9" s="6" t="n">
        <v>0</v>
      </c>
      <c r="E9" s="6" t="n">
        <v>0</v>
      </c>
    </row>
    <row r="10" spans="1:5">
      <c r="A10" s="4" t="s">
        <v>113</v>
      </c>
      <c r="C10" s="6" t="n">
        <v>-9421</v>
      </c>
    </row>
    <row r="11" spans="1:5">
      <c r="A11" s="4" t="s">
        <v>114</v>
      </c>
      <c r="B11" s="6" t="n">
        <v>-324</v>
      </c>
      <c r="C11" s="5" t="n">
        <v>0</v>
      </c>
      <c r="D11" s="6" t="n">
        <v>-324</v>
      </c>
      <c r="E11" s="6" t="n">
        <v>0</v>
      </c>
    </row>
    <row r="12" spans="1:5">
      <c r="A12" s="4" t="s">
        <v>95</v>
      </c>
      <c r="B12" s="6" t="n">
        <v>17244</v>
      </c>
      <c r="C12" s="5" t="n">
        <v>0</v>
      </c>
      <c r="D12" s="6" t="n">
        <v>0</v>
      </c>
      <c r="E12" s="6" t="n">
        <v>17244</v>
      </c>
    </row>
    <row r="13" spans="1:5">
      <c r="A13" s="4" t="s">
        <v>115</v>
      </c>
      <c r="C13" s="6" t="n">
        <v>16839348</v>
      </c>
    </row>
    <row r="14" spans="1:5">
      <c r="A14" s="4" t="s">
        <v>116</v>
      </c>
      <c r="B14" s="6" t="n">
        <v>157065</v>
      </c>
      <c r="C14" s="5" t="n">
        <v>168</v>
      </c>
      <c r="D14" s="6" t="n">
        <v>97200</v>
      </c>
      <c r="E14" s="6" t="n">
        <v>59697</v>
      </c>
    </row>
    <row r="15" spans="1:5">
      <c r="A15" s="4" t="s">
        <v>107</v>
      </c>
      <c r="B15" s="6" t="n">
        <v>3098</v>
      </c>
      <c r="C15" s="6" t="n">
        <v>0</v>
      </c>
      <c r="D15" s="6" t="n">
        <v>3098</v>
      </c>
      <c r="E15" s="6" t="n">
        <v>0</v>
      </c>
    </row>
    <row r="16" spans="1:5">
      <c r="A16" s="4" t="s">
        <v>108</v>
      </c>
      <c r="B16" s="6" t="n">
        <v>340</v>
      </c>
      <c r="C16" s="5" t="n">
        <v>0</v>
      </c>
      <c r="D16" s="6" t="n">
        <v>340</v>
      </c>
      <c r="E16" s="6" t="n">
        <v>0</v>
      </c>
    </row>
    <row r="17" spans="1:5">
      <c r="A17" s="4" t="s">
        <v>109</v>
      </c>
      <c r="C17" s="6" t="n">
        <v>35170</v>
      </c>
    </row>
    <row r="18" spans="1:5">
      <c r="A18" s="4" t="s">
        <v>111</v>
      </c>
      <c r="C18" s="6" t="n">
        <v>67198</v>
      </c>
    </row>
    <row r="19" spans="1:5">
      <c r="A19" s="4" t="s">
        <v>112</v>
      </c>
      <c r="B19" s="6" t="n">
        <v>0</v>
      </c>
      <c r="C19" s="5" t="n">
        <v>1</v>
      </c>
      <c r="D19" s="6" t="n">
        <v>-1</v>
      </c>
      <c r="E19" s="6" t="n">
        <v>0</v>
      </c>
    </row>
    <row r="20" spans="1:5">
      <c r="A20" s="4" t="s">
        <v>113</v>
      </c>
      <c r="C20" s="6" t="n">
        <v>-17975</v>
      </c>
    </row>
    <row r="21" spans="1:5">
      <c r="A21" s="4" t="s">
        <v>114</v>
      </c>
      <c r="B21" s="6" t="n">
        <v>-497</v>
      </c>
      <c r="C21" s="5" t="n">
        <v>0</v>
      </c>
      <c r="D21" s="6" t="n">
        <v>-497</v>
      </c>
      <c r="E21" s="6" t="n">
        <v>0</v>
      </c>
    </row>
    <row r="22" spans="1:5">
      <c r="A22" s="4" t="s">
        <v>95</v>
      </c>
      <c r="B22" s="6" t="n">
        <v>28956</v>
      </c>
      <c r="C22" s="5" t="n">
        <v>0</v>
      </c>
      <c r="D22" s="6" t="n">
        <v>0</v>
      </c>
      <c r="E22" s="6" t="n">
        <v>28956</v>
      </c>
    </row>
    <row r="23" spans="1:5">
      <c r="A23" s="4" t="s">
        <v>117</v>
      </c>
      <c r="C23" s="6" t="n">
        <v>16923741</v>
      </c>
    </row>
    <row r="24" spans="1:5">
      <c r="A24" s="4" t="s">
        <v>118</v>
      </c>
      <c r="B24" s="6" t="n">
        <v>188962</v>
      </c>
      <c r="C24" s="5" t="n">
        <v>169</v>
      </c>
      <c r="D24" s="6" t="n">
        <v>100140</v>
      </c>
      <c r="E24" s="6" t="n">
        <v>88653</v>
      </c>
    </row>
    <row r="25" spans="1:5">
      <c r="A25" s="4" t="s">
        <v>107</v>
      </c>
      <c r="B25" s="6" t="n">
        <v>3297</v>
      </c>
      <c r="C25" s="6" t="n">
        <v>0</v>
      </c>
      <c r="D25" s="6" t="n">
        <v>3297</v>
      </c>
      <c r="E25" s="6" t="n">
        <v>0</v>
      </c>
    </row>
    <row r="26" spans="1:5">
      <c r="A26" s="4" t="s">
        <v>108</v>
      </c>
      <c r="B26" s="5" t="n">
        <v>453</v>
      </c>
      <c r="C26" s="5" t="n">
        <v>0</v>
      </c>
      <c r="D26" s="6" t="n">
        <v>453</v>
      </c>
      <c r="E26" s="6" t="n">
        <v>0</v>
      </c>
    </row>
    <row r="27" spans="1:5">
      <c r="A27" s="4" t="s">
        <v>109</v>
      </c>
      <c r="B27" s="6" t="n">
        <v>25745</v>
      </c>
      <c r="C27" s="6" t="n">
        <v>25745</v>
      </c>
    </row>
    <row r="28" spans="1:5">
      <c r="A28" s="4" t="s">
        <v>119</v>
      </c>
      <c r="B28" s="6" t="n">
        <v>-160000</v>
      </c>
      <c r="C28" s="6" t="n">
        <v>-159570</v>
      </c>
    </row>
    <row r="29" spans="1:5">
      <c r="A29" s="4" t="s">
        <v>120</v>
      </c>
      <c r="B29" s="5" t="n">
        <v>-3607</v>
      </c>
      <c r="C29" s="5" t="n">
        <v>-2</v>
      </c>
      <c r="D29" s="6" t="n">
        <v>-3605</v>
      </c>
      <c r="E29" s="6" t="n">
        <v>0</v>
      </c>
    </row>
    <row r="30" spans="1:5">
      <c r="A30" s="4" t="s">
        <v>111</v>
      </c>
      <c r="C30" s="6" t="n">
        <v>95581</v>
      </c>
    </row>
    <row r="31" spans="1:5">
      <c r="A31" s="4" t="s">
        <v>112</v>
      </c>
      <c r="B31" s="6" t="n">
        <v>0</v>
      </c>
      <c r="C31" s="5" t="n">
        <v>1</v>
      </c>
      <c r="D31" s="6" t="n">
        <v>-1</v>
      </c>
      <c r="E31" s="6" t="n">
        <v>0</v>
      </c>
    </row>
    <row r="32" spans="1:5">
      <c r="A32" s="4" t="s">
        <v>113</v>
      </c>
      <c r="C32" s="6" t="n">
        <v>-29124</v>
      </c>
    </row>
    <row r="33" spans="1:5">
      <c r="A33" s="4" t="s">
        <v>114</v>
      </c>
      <c r="B33" s="6" t="n">
        <v>-793</v>
      </c>
      <c r="C33" s="5" t="n">
        <v>1</v>
      </c>
      <c r="D33" s="6" t="n">
        <v>-794</v>
      </c>
      <c r="E33" s="6" t="n">
        <v>0</v>
      </c>
    </row>
    <row r="34" spans="1:5">
      <c r="A34" s="4" t="s">
        <v>95</v>
      </c>
      <c r="B34" s="6" t="n">
        <v>5539</v>
      </c>
      <c r="C34" s="5" t="n">
        <v>0</v>
      </c>
      <c r="D34" s="6" t="n">
        <v>0</v>
      </c>
      <c r="E34" s="6" t="n">
        <v>5539</v>
      </c>
    </row>
    <row r="35" spans="1:5">
      <c r="A35" s="4" t="s">
        <v>121</v>
      </c>
      <c r="C35" s="6" t="n">
        <v>16856373</v>
      </c>
    </row>
    <row r="36" spans="1:5">
      <c r="A36" s="4" t="s">
        <v>122</v>
      </c>
      <c r="B36" s="5" t="n">
        <v>193851</v>
      </c>
      <c r="C36" s="5" t="n">
        <v>169</v>
      </c>
      <c r="D36" s="5" t="n">
        <v>99490</v>
      </c>
      <c r="E36" s="5" t="n">
        <v>94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1"/>
  </cols>
  <sheetData>
    <row r="1" spans="1:2">
      <c r="A1" s="1" t="s">
        <v>415</v>
      </c>
      <c r="B1" s="2" t="s">
        <v>381</v>
      </c>
    </row>
    <row r="2" spans="1:2">
      <c r="A2" s="3" t="s">
        <v>410</v>
      </c>
    </row>
    <row r="3" spans="1:2">
      <c r="A3" s="4" t="s">
        <v>374</v>
      </c>
      <c r="B3" s="5" t="n">
        <v>25917</v>
      </c>
    </row>
    <row r="4" spans="1:2">
      <c r="A4" s="4" t="s">
        <v>375</v>
      </c>
      <c r="B4" s="6" t="n">
        <v>27470</v>
      </c>
    </row>
    <row r="5" spans="1:2">
      <c r="A5" s="4" t="s">
        <v>376</v>
      </c>
      <c r="B5" s="6" t="n">
        <v>27912</v>
      </c>
    </row>
    <row r="6" spans="1:2">
      <c r="A6" s="4" t="s">
        <v>377</v>
      </c>
      <c r="B6" s="6" t="n">
        <v>26902</v>
      </c>
    </row>
    <row r="7" spans="1:2">
      <c r="A7" s="4" t="s">
        <v>378</v>
      </c>
      <c r="B7" s="6" t="n">
        <v>27278</v>
      </c>
    </row>
    <row r="8" spans="1:2">
      <c r="A8" s="4" t="s">
        <v>379</v>
      </c>
      <c r="B8" s="6" t="n">
        <v>295317</v>
      </c>
    </row>
    <row r="9" spans="1:2">
      <c r="A9" s="4" t="s">
        <v>416</v>
      </c>
      <c r="B9" s="6" t="n">
        <v>430796</v>
      </c>
    </row>
    <row r="10" spans="1:2">
      <c r="A10" s="4" t="s">
        <v>417</v>
      </c>
    </row>
    <row r="11" spans="1:2">
      <c r="A11" s="3" t="s">
        <v>410</v>
      </c>
    </row>
    <row r="12" spans="1:2">
      <c r="A12" s="4" t="s">
        <v>374</v>
      </c>
      <c r="B12" s="6" t="n">
        <v>23638</v>
      </c>
    </row>
    <row r="13" spans="1:2">
      <c r="A13" s="4" t="s">
        <v>375</v>
      </c>
      <c r="B13" s="6" t="n">
        <v>25184</v>
      </c>
    </row>
    <row r="14" spans="1:2">
      <c r="A14" s="4" t="s">
        <v>376</v>
      </c>
      <c r="B14" s="6" t="n">
        <v>25620</v>
      </c>
    </row>
    <row r="15" spans="1:2">
      <c r="A15" s="4" t="s">
        <v>377</v>
      </c>
      <c r="B15" s="6" t="n">
        <v>25463</v>
      </c>
    </row>
    <row r="16" spans="1:2">
      <c r="A16" s="4" t="s">
        <v>378</v>
      </c>
      <c r="B16" s="6" t="n">
        <v>25832</v>
      </c>
    </row>
    <row r="17" spans="1:2">
      <c r="A17" s="4" t="s">
        <v>379</v>
      </c>
      <c r="B17" s="6" t="n">
        <v>294112</v>
      </c>
    </row>
    <row r="18" spans="1:2">
      <c r="A18" s="4" t="s">
        <v>416</v>
      </c>
      <c r="B18" s="6" t="n">
        <v>419849</v>
      </c>
    </row>
    <row r="19" spans="1:2">
      <c r="A19" s="4" t="s">
        <v>418</v>
      </c>
    </row>
    <row r="20" spans="1:2">
      <c r="A20" s="3" t="s">
        <v>410</v>
      </c>
    </row>
    <row r="21" spans="1:2">
      <c r="A21" s="4" t="s">
        <v>374</v>
      </c>
      <c r="B21" s="6" t="n">
        <v>2279</v>
      </c>
    </row>
    <row r="22" spans="1:2">
      <c r="A22" s="4" t="s">
        <v>375</v>
      </c>
      <c r="B22" s="6" t="n">
        <v>2286</v>
      </c>
    </row>
    <row r="23" spans="1:2">
      <c r="A23" s="4" t="s">
        <v>376</v>
      </c>
      <c r="B23" s="6" t="n">
        <v>2292</v>
      </c>
    </row>
    <row r="24" spans="1:2">
      <c r="A24" s="4" t="s">
        <v>377</v>
      </c>
      <c r="B24" s="6" t="n">
        <v>1439</v>
      </c>
    </row>
    <row r="25" spans="1:2">
      <c r="A25" s="4" t="s">
        <v>378</v>
      </c>
      <c r="B25" s="6" t="n">
        <v>1446</v>
      </c>
    </row>
    <row r="26" spans="1:2">
      <c r="A26" s="4" t="s">
        <v>379</v>
      </c>
      <c r="B26" s="6" t="n">
        <v>1205</v>
      </c>
    </row>
    <row r="27" spans="1:2">
      <c r="A27" s="4" t="s">
        <v>416</v>
      </c>
      <c r="B27" s="5" t="n">
        <v>10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77</v>
      </c>
    </row>
    <row r="3" spans="1:4">
      <c r="A3" s="3" t="s">
        <v>410</v>
      </c>
    </row>
    <row r="4" spans="1:4">
      <c r="A4" s="4" t="s">
        <v>420</v>
      </c>
      <c r="B4" s="5" t="n">
        <v>24680</v>
      </c>
      <c r="C4" s="5" t="n">
        <v>21537</v>
      </c>
      <c r="D4" s="5" t="n">
        <v>18382</v>
      </c>
    </row>
    <row r="5" spans="1:4">
      <c r="A5" s="4" t="s">
        <v>417</v>
      </c>
    </row>
    <row r="6" spans="1:4">
      <c r="A6" s="3" t="s">
        <v>410</v>
      </c>
    </row>
    <row r="7" spans="1:4">
      <c r="A7" s="4" t="s">
        <v>421</v>
      </c>
      <c r="B7" s="6" t="n">
        <v>21530</v>
      </c>
      <c r="C7" s="6" t="n">
        <v>18304</v>
      </c>
      <c r="D7" s="6" t="n">
        <v>15419</v>
      </c>
    </row>
    <row r="8" spans="1:4">
      <c r="A8" s="4" t="s">
        <v>422</v>
      </c>
      <c r="B8" s="6" t="n">
        <v>317</v>
      </c>
      <c r="C8" s="6" t="n">
        <v>397</v>
      </c>
      <c r="D8" s="6" t="n">
        <v>312</v>
      </c>
    </row>
    <row r="9" spans="1:4">
      <c r="A9" s="4" t="s">
        <v>420</v>
      </c>
      <c r="B9" s="6" t="n">
        <v>21847</v>
      </c>
      <c r="C9" s="6" t="n">
        <v>18701</v>
      </c>
      <c r="D9" s="6" t="n">
        <v>15731</v>
      </c>
    </row>
    <row r="10" spans="1:4">
      <c r="A10" s="4" t="s">
        <v>418</v>
      </c>
    </row>
    <row r="11" spans="1:4">
      <c r="A11" s="3" t="s">
        <v>410</v>
      </c>
    </row>
    <row r="12" spans="1:4">
      <c r="A12" s="4" t="s">
        <v>421</v>
      </c>
      <c r="B12" s="6" t="n">
        <v>2276</v>
      </c>
      <c r="C12" s="6" t="n">
        <v>2215</v>
      </c>
      <c r="D12" s="6" t="n">
        <v>1988</v>
      </c>
    </row>
    <row r="13" spans="1:4">
      <c r="A13" s="4" t="s">
        <v>422</v>
      </c>
      <c r="B13" s="6" t="n">
        <v>557</v>
      </c>
      <c r="C13" s="6" t="n">
        <v>621</v>
      </c>
      <c r="D13" s="6" t="n">
        <v>663</v>
      </c>
    </row>
    <row r="14" spans="1:4">
      <c r="A14" s="4" t="s">
        <v>420</v>
      </c>
      <c r="B14" s="5" t="n">
        <v>2833</v>
      </c>
      <c r="C14" s="5" t="n">
        <v>2836</v>
      </c>
      <c r="D14" s="5" t="n">
        <v>26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3</v>
      </c>
      <c r="B1" s="2" t="s">
        <v>1</v>
      </c>
    </row>
    <row r="2" spans="1:4">
      <c r="B2" s="2" t="s">
        <v>2</v>
      </c>
      <c r="C2" s="2" t="s">
        <v>35</v>
      </c>
      <c r="D2" s="2" t="s">
        <v>77</v>
      </c>
    </row>
    <row r="3" spans="1:4">
      <c r="A3" s="3" t="s">
        <v>189</v>
      </c>
    </row>
    <row r="4" spans="1:4">
      <c r="A4" s="4" t="s">
        <v>424</v>
      </c>
      <c r="B4" s="5" t="n">
        <v>277000</v>
      </c>
      <c r="C4" s="5" t="n">
        <v>292000</v>
      </c>
      <c r="D4" s="5" t="n">
        <v>22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35</v>
      </c>
      <c r="D2" s="2" t="s">
        <v>77</v>
      </c>
      <c r="E2" s="2" t="s">
        <v>426</v>
      </c>
    </row>
    <row r="3" spans="1:5">
      <c r="A3" s="4" t="s">
        <v>107</v>
      </c>
      <c r="B3" s="5" t="n">
        <v>3096</v>
      </c>
      <c r="C3" s="5" t="n">
        <v>2880</v>
      </c>
      <c r="D3" s="5" t="n">
        <v>2193</v>
      </c>
    </row>
    <row r="4" spans="1:5">
      <c r="A4" s="4" t="s">
        <v>427</v>
      </c>
      <c r="B4" s="6" t="n">
        <v>201</v>
      </c>
      <c r="C4" s="6" t="n">
        <v>218</v>
      </c>
      <c r="D4" s="6" t="n">
        <v>160</v>
      </c>
    </row>
    <row r="5" spans="1:5">
      <c r="A5" s="4" t="s">
        <v>428</v>
      </c>
      <c r="E5" s="7" t="n">
        <v>17.96</v>
      </c>
    </row>
    <row r="6" spans="1:5">
      <c r="A6" s="4" t="s">
        <v>429</v>
      </c>
      <c r="B6" s="6" t="n">
        <v>300</v>
      </c>
      <c r="C6" s="6" t="n">
        <v>600</v>
      </c>
    </row>
    <row r="7" spans="1:5">
      <c r="A7" s="4" t="s">
        <v>430</v>
      </c>
      <c r="B7" s="6" t="n">
        <v>300</v>
      </c>
      <c r="C7" s="5" t="n">
        <v>300</v>
      </c>
      <c r="D7" s="5" t="n">
        <v>500</v>
      </c>
    </row>
    <row r="8" spans="1:5">
      <c r="A8" s="4" t="s">
        <v>431</v>
      </c>
      <c r="B8" s="5" t="n">
        <v>7300</v>
      </c>
    </row>
    <row r="9" spans="1:5">
      <c r="A9" s="4" t="s">
        <v>432</v>
      </c>
    </row>
    <row r="10" spans="1:5">
      <c r="A10" s="4" t="s">
        <v>433</v>
      </c>
      <c r="B10" s="4" t="s">
        <v>412</v>
      </c>
    </row>
    <row r="11" spans="1:5">
      <c r="A11" s="4" t="s">
        <v>434</v>
      </c>
      <c r="B11" s="6" t="n">
        <v>502138</v>
      </c>
    </row>
    <row r="12" spans="1:5">
      <c r="A12" s="4" t="s">
        <v>435</v>
      </c>
    </row>
    <row r="13" spans="1:5">
      <c r="A13" s="4" t="s">
        <v>436</v>
      </c>
      <c r="B13" s="4" t="s">
        <v>437</v>
      </c>
    </row>
    <row r="14" spans="1:5">
      <c r="A14" s="4" t="s">
        <v>438</v>
      </c>
      <c r="B14" s="4" t="s">
        <v>319</v>
      </c>
    </row>
    <row r="15" spans="1:5">
      <c r="A15" s="4" t="s">
        <v>439</v>
      </c>
    </row>
    <row r="16" spans="1:5">
      <c r="A16" s="4" t="s">
        <v>438</v>
      </c>
      <c r="B16" s="4" t="s">
        <v>440</v>
      </c>
    </row>
    <row r="17" spans="1:5">
      <c r="A17" s="4" t="s">
        <v>441</v>
      </c>
    </row>
    <row r="18" spans="1:5">
      <c r="A18" s="4" t="s">
        <v>438</v>
      </c>
      <c r="B18" s="4" t="s">
        <v>3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44</v>
      </c>
    </row>
    <row r="4" spans="1:2">
      <c r="A4" s="4" t="s">
        <v>445</v>
      </c>
      <c r="B4" s="6" t="n">
        <v>274110</v>
      </c>
    </row>
    <row r="5" spans="1:2">
      <c r="A5" s="4" t="s">
        <v>446</v>
      </c>
      <c r="B5" s="6" t="n">
        <v>0</v>
      </c>
    </row>
    <row r="6" spans="1:2">
      <c r="A6" s="4" t="s">
        <v>447</v>
      </c>
      <c r="B6" s="6" t="n">
        <v>-25745</v>
      </c>
    </row>
    <row r="7" spans="1:2">
      <c r="A7" s="4" t="s">
        <v>448</v>
      </c>
      <c r="B7" s="6" t="n">
        <v>-1534</v>
      </c>
    </row>
    <row r="8" spans="1:2">
      <c r="A8" s="4" t="s">
        <v>449</v>
      </c>
      <c r="B8" s="6" t="n">
        <v>246831</v>
      </c>
    </row>
    <row r="9" spans="1:2">
      <c r="A9" s="4" t="s">
        <v>450</v>
      </c>
      <c r="B9" s="6" t="n">
        <v>245782</v>
      </c>
    </row>
    <row r="10" spans="1:2">
      <c r="A10" s="3" t="s">
        <v>451</v>
      </c>
    </row>
    <row r="11" spans="1:2">
      <c r="A11" s="4" t="s">
        <v>452</v>
      </c>
      <c r="B11" s="7" t="n">
        <v>19.54</v>
      </c>
    </row>
    <row r="12" spans="1:2">
      <c r="A12" s="4" t="s">
        <v>453</v>
      </c>
      <c r="B12" s="6" t="n">
        <v>0</v>
      </c>
    </row>
    <row r="13" spans="1:2">
      <c r="A13" s="4" t="s">
        <v>454</v>
      </c>
      <c r="B13" s="9" t="n">
        <v>17.64</v>
      </c>
    </row>
    <row r="14" spans="1:2">
      <c r="A14" s="4" t="s">
        <v>455</v>
      </c>
      <c r="B14" s="9" t="n">
        <v>31.24</v>
      </c>
    </row>
    <row r="15" spans="1:2">
      <c r="A15" s="4" t="s">
        <v>456</v>
      </c>
      <c r="B15" s="9" t="n">
        <v>19.67</v>
      </c>
    </row>
    <row r="16" spans="1:2">
      <c r="A16" s="4" t="s">
        <v>457</v>
      </c>
      <c r="B16" s="7" t="n">
        <v>19.62</v>
      </c>
    </row>
    <row r="17" spans="1:2">
      <c r="A17" s="3" t="s">
        <v>458</v>
      </c>
    </row>
    <row r="18" spans="1:2">
      <c r="A18" s="4" t="s">
        <v>459</v>
      </c>
      <c r="B18" s="4" t="s">
        <v>460</v>
      </c>
    </row>
    <row r="19" spans="1:2">
      <c r="A19" s="4" t="s">
        <v>461</v>
      </c>
      <c r="B19" s="4" t="s">
        <v>462</v>
      </c>
    </row>
    <row r="20" spans="1:2">
      <c r="A20" s="3" t="s">
        <v>463</v>
      </c>
    </row>
    <row r="21" spans="1:2">
      <c r="A21" s="4" t="s">
        <v>464</v>
      </c>
      <c r="B21" s="5" t="n">
        <v>824</v>
      </c>
    </row>
    <row r="22" spans="1:2">
      <c r="A22" s="4" t="s">
        <v>465</v>
      </c>
      <c r="B22" s="5" t="n">
        <v>8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44</v>
      </c>
    </row>
    <row r="4" spans="1:2">
      <c r="A4" s="4" t="s">
        <v>445</v>
      </c>
      <c r="B4" s="6" t="n">
        <v>258486</v>
      </c>
    </row>
    <row r="5" spans="1:2">
      <c r="A5" s="4" t="s">
        <v>446</v>
      </c>
      <c r="B5" s="6" t="n">
        <v>222755</v>
      </c>
    </row>
    <row r="6" spans="1:2">
      <c r="A6" s="4" t="s">
        <v>468</v>
      </c>
      <c r="B6" s="6" t="n">
        <v>-95581</v>
      </c>
    </row>
    <row r="7" spans="1:2">
      <c r="A7" s="4" t="s">
        <v>448</v>
      </c>
      <c r="B7" s="6" t="n">
        <v>-17258</v>
      </c>
    </row>
    <row r="8" spans="1:2">
      <c r="A8" s="4" t="s">
        <v>449</v>
      </c>
      <c r="B8" s="6" t="n">
        <v>368402</v>
      </c>
    </row>
    <row r="9" spans="1:2">
      <c r="A9" s="3" t="s">
        <v>469</v>
      </c>
    </row>
    <row r="10" spans="1:2">
      <c r="A10" s="4" t="s">
        <v>452</v>
      </c>
      <c r="B10" s="7" t="n">
        <v>29.64</v>
      </c>
    </row>
    <row r="11" spans="1:2">
      <c r="A11" s="4" t="s">
        <v>453</v>
      </c>
      <c r="B11" s="9" t="n">
        <v>25.7</v>
      </c>
    </row>
    <row r="12" spans="1:2">
      <c r="A12" s="4" t="s">
        <v>470</v>
      </c>
      <c r="B12" s="9" t="n">
        <v>30.81</v>
      </c>
    </row>
    <row r="13" spans="1:2">
      <c r="A13" s="4" t="s">
        <v>455</v>
      </c>
      <c r="B13" s="9" t="n">
        <v>28.41</v>
      </c>
    </row>
    <row r="14" spans="1:2">
      <c r="A14" s="4" t="s">
        <v>456</v>
      </c>
      <c r="B14" s="7" t="n">
        <v>27.01</v>
      </c>
    </row>
    <row r="15" spans="1:2">
      <c r="A15" s="4" t="s">
        <v>458</v>
      </c>
      <c r="B15"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21"/>
    <col customWidth="1" max="3" min="3" width="31"/>
    <col customWidth="1" max="4" min="4" width="21"/>
    <col customWidth="1" max="5" min="5" width="31"/>
  </cols>
  <sheetData>
    <row r="1" spans="1:5">
      <c r="A1" s="1" t="s">
        <v>472</v>
      </c>
      <c r="B1" s="2" t="s">
        <v>298</v>
      </c>
      <c r="C1" s="2" t="s">
        <v>1</v>
      </c>
    </row>
    <row r="2" spans="1:5">
      <c r="B2" s="2" t="s">
        <v>299</v>
      </c>
      <c r="C2" s="2" t="s">
        <v>473</v>
      </c>
      <c r="D2" s="2" t="s">
        <v>301</v>
      </c>
      <c r="E2" s="2" t="s">
        <v>302</v>
      </c>
    </row>
    <row r="3" spans="1:5">
      <c r="A3" s="3" t="s">
        <v>195</v>
      </c>
    </row>
    <row r="4" spans="1:5">
      <c r="A4" s="4" t="s">
        <v>474</v>
      </c>
      <c r="B4" s="5" t="n">
        <v>12336</v>
      </c>
      <c r="C4" s="5" t="n">
        <v>12336</v>
      </c>
      <c r="D4" s="5" t="n">
        <v>0</v>
      </c>
      <c r="E4" s="5" t="n">
        <v>1517</v>
      </c>
    </row>
    <row r="5" spans="1:5">
      <c r="A5" s="4" t="s">
        <v>475</v>
      </c>
      <c r="E5" s="6" t="n">
        <v>1</v>
      </c>
    </row>
    <row r="6" spans="1:5">
      <c r="A6" s="4" t="s">
        <v>476</v>
      </c>
      <c r="C6" s="6" t="n">
        <v>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7</v>
      </c>
      <c r="B1" s="2" t="s">
        <v>1</v>
      </c>
    </row>
    <row r="2" spans="1:4">
      <c r="B2" s="2" t="s">
        <v>2</v>
      </c>
      <c r="C2" s="2" t="s">
        <v>35</v>
      </c>
      <c r="D2" s="2" t="s">
        <v>77</v>
      </c>
    </row>
    <row r="3" spans="1:4">
      <c r="A3" s="3" t="s">
        <v>199</v>
      </c>
    </row>
    <row r="4" spans="1:4">
      <c r="A4" s="4" t="s">
        <v>478</v>
      </c>
      <c r="C4" s="5" t="n">
        <v>2262</v>
      </c>
    </row>
    <row r="5" spans="1:4">
      <c r="A5" s="4" t="s">
        <v>479</v>
      </c>
      <c r="C5" s="6" t="n">
        <v>1000</v>
      </c>
    </row>
    <row r="6" spans="1:4">
      <c r="A6" s="4" t="s">
        <v>480</v>
      </c>
      <c r="C6" s="6" t="n">
        <v>1300</v>
      </c>
    </row>
    <row r="7" spans="1:4">
      <c r="A7" s="4" t="s">
        <v>481</v>
      </c>
      <c r="C7" s="6" t="n">
        <v>460</v>
      </c>
    </row>
    <row r="8" spans="1:4">
      <c r="A8" s="4" t="s">
        <v>482</v>
      </c>
      <c r="C8" s="6" t="n">
        <v>440</v>
      </c>
    </row>
    <row r="9" spans="1:4">
      <c r="A9" s="4" t="s">
        <v>88</v>
      </c>
      <c r="B9" s="5" t="n">
        <v>0</v>
      </c>
      <c r="C9" s="5" t="n">
        <v>-1362</v>
      </c>
      <c r="D9"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3</v>
      </c>
      <c r="B1" s="2" t="s">
        <v>1</v>
      </c>
    </row>
    <row r="2" spans="1:4">
      <c r="B2" s="2" t="s">
        <v>2</v>
      </c>
      <c r="C2" s="2" t="s">
        <v>35</v>
      </c>
      <c r="D2" s="2" t="s">
        <v>77</v>
      </c>
    </row>
    <row r="3" spans="1:4">
      <c r="A3" s="3" t="s">
        <v>484</v>
      </c>
    </row>
    <row r="4" spans="1:4">
      <c r="A4" s="4" t="s">
        <v>485</v>
      </c>
      <c r="B4" s="5" t="n">
        <v>173</v>
      </c>
      <c r="C4" s="5" t="n">
        <v>-11696</v>
      </c>
      <c r="D4" s="5" t="n">
        <v>0</v>
      </c>
    </row>
    <row r="5" spans="1:4">
      <c r="A5" s="4" t="s">
        <v>110</v>
      </c>
      <c r="D5" s="5" t="n">
        <v>3265</v>
      </c>
    </row>
    <row r="6" spans="1:4">
      <c r="A6" s="4" t="s">
        <v>486</v>
      </c>
      <c r="B6" s="5" t="n">
        <v>16048</v>
      </c>
      <c r="C6" s="5" t="n">
        <v>136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77</v>
      </c>
    </row>
    <row r="3" spans="1:4">
      <c r="A3" s="3" t="s">
        <v>488</v>
      </c>
    </row>
    <row r="4" spans="1:4">
      <c r="A4" s="4" t="s">
        <v>489</v>
      </c>
      <c r="B4" s="5" t="n">
        <v>435</v>
      </c>
      <c r="C4" s="5" t="n">
        <v>972</v>
      </c>
      <c r="D4" s="5" t="n">
        <v>2933</v>
      </c>
    </row>
    <row r="5" spans="1:4">
      <c r="A5" s="4" t="s">
        <v>490</v>
      </c>
      <c r="B5" s="6" t="n">
        <v>1048</v>
      </c>
      <c r="C5" s="6" t="n">
        <v>859</v>
      </c>
      <c r="D5" s="6" t="n">
        <v>613</v>
      </c>
    </row>
    <row r="6" spans="1:4">
      <c r="A6" s="4" t="s">
        <v>491</v>
      </c>
      <c r="B6" s="6" t="n">
        <v>1483</v>
      </c>
      <c r="C6" s="6" t="n">
        <v>1831</v>
      </c>
      <c r="D6" s="6" t="n">
        <v>3546</v>
      </c>
    </row>
    <row r="7" spans="1:4">
      <c r="A7" s="3" t="s">
        <v>492</v>
      </c>
    </row>
    <row r="8" spans="1:4">
      <c r="A8" s="4" t="s">
        <v>489</v>
      </c>
      <c r="B8" s="6" t="n">
        <v>-3643</v>
      </c>
      <c r="C8" s="6" t="n">
        <v>-7761</v>
      </c>
      <c r="D8" s="6" t="n">
        <v>2827</v>
      </c>
    </row>
    <row r="9" spans="1:4">
      <c r="A9" s="4" t="s">
        <v>490</v>
      </c>
      <c r="B9" s="6" t="n">
        <v>-194</v>
      </c>
      <c r="C9" s="6" t="n">
        <v>430</v>
      </c>
      <c r="D9" s="6" t="n">
        <v>661</v>
      </c>
    </row>
    <row r="10" spans="1:4">
      <c r="A10" s="4" t="s">
        <v>493</v>
      </c>
      <c r="B10" s="6" t="n">
        <v>-3837</v>
      </c>
      <c r="C10" s="6" t="n">
        <v>-7331</v>
      </c>
      <c r="D10" s="6" t="n">
        <v>3488</v>
      </c>
    </row>
    <row r="11" spans="1:4">
      <c r="A11" s="4" t="s">
        <v>494</v>
      </c>
      <c r="B11" s="5" t="n">
        <v>-2354</v>
      </c>
      <c r="C11" s="5" t="n">
        <v>-5500</v>
      </c>
      <c r="D11" s="5" t="n">
        <v>70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7</v>
      </c>
    </row>
    <row r="3" spans="1:4">
      <c r="A3" s="3" t="s">
        <v>124</v>
      </c>
    </row>
    <row r="4" spans="1:4">
      <c r="A4" s="4" t="s">
        <v>95</v>
      </c>
      <c r="B4" s="5" t="n">
        <v>5539</v>
      </c>
      <c r="C4" s="5" t="n">
        <v>28956</v>
      </c>
      <c r="D4" s="5" t="n">
        <v>17244</v>
      </c>
    </row>
    <row r="5" spans="1:4">
      <c r="A5" s="3" t="s">
        <v>125</v>
      </c>
    </row>
    <row r="6" spans="1:4">
      <c r="A6" s="4" t="s">
        <v>89</v>
      </c>
      <c r="B6" s="6" t="n">
        <v>19804</v>
      </c>
      <c r="C6" s="6" t="n">
        <v>17560</v>
      </c>
      <c r="D6" s="6" t="n">
        <v>15081</v>
      </c>
    </row>
    <row r="7" spans="1:4">
      <c r="A7" s="4" t="s">
        <v>126</v>
      </c>
      <c r="B7" s="6" t="n">
        <v>33</v>
      </c>
      <c r="C7" s="6" t="n">
        <v>34</v>
      </c>
      <c r="D7" s="6" t="n">
        <v>33</v>
      </c>
    </row>
    <row r="8" spans="1:4">
      <c r="A8" s="4" t="s">
        <v>87</v>
      </c>
      <c r="B8" s="6" t="n">
        <v>12336</v>
      </c>
      <c r="C8" s="6" t="n">
        <v>0</v>
      </c>
      <c r="D8" s="6" t="n">
        <v>1367</v>
      </c>
    </row>
    <row r="9" spans="1:4">
      <c r="A9" s="4" t="s">
        <v>107</v>
      </c>
      <c r="B9" s="6" t="n">
        <v>3096</v>
      </c>
      <c r="C9" s="6" t="n">
        <v>2880</v>
      </c>
      <c r="D9" s="6" t="n">
        <v>2193</v>
      </c>
    </row>
    <row r="10" spans="1:4">
      <c r="A10" s="4" t="s">
        <v>110</v>
      </c>
      <c r="B10" s="6" t="n">
        <v>0</v>
      </c>
      <c r="C10" s="6" t="n">
        <v>0</v>
      </c>
      <c r="D10" s="6" t="n">
        <v>-3265</v>
      </c>
    </row>
    <row r="11" spans="1:4">
      <c r="A11" s="4" t="s">
        <v>127</v>
      </c>
      <c r="B11" s="6" t="n">
        <v>0</v>
      </c>
      <c r="C11" s="6" t="n">
        <v>-61</v>
      </c>
      <c r="D11" s="6" t="n">
        <v>0</v>
      </c>
    </row>
    <row r="12" spans="1:4">
      <c r="A12" s="4" t="s">
        <v>128</v>
      </c>
      <c r="B12" s="6" t="n">
        <v>97</v>
      </c>
      <c r="C12" s="6" t="n">
        <v>107</v>
      </c>
      <c r="D12" s="6" t="n">
        <v>43</v>
      </c>
    </row>
    <row r="13" spans="1:4">
      <c r="A13" s="4" t="s">
        <v>129</v>
      </c>
      <c r="B13" s="6" t="n">
        <v>-2869</v>
      </c>
      <c r="C13" s="6" t="n">
        <v>-2517</v>
      </c>
      <c r="D13" s="6" t="n">
        <v>-2125</v>
      </c>
    </row>
    <row r="14" spans="1:4">
      <c r="A14" s="4" t="s">
        <v>130</v>
      </c>
      <c r="B14" s="6" t="n">
        <v>-3837</v>
      </c>
      <c r="C14" s="6" t="n">
        <v>-7331</v>
      </c>
      <c r="D14" s="6" t="n">
        <v>3488</v>
      </c>
    </row>
    <row r="15" spans="1:4">
      <c r="A15" s="3" t="s">
        <v>131</v>
      </c>
    </row>
    <row r="16" spans="1:4">
      <c r="A16" s="4" t="s">
        <v>38</v>
      </c>
      <c r="B16" s="6" t="n">
        <v>642</v>
      </c>
      <c r="C16" s="6" t="n">
        <v>-1564</v>
      </c>
      <c r="D16" s="6" t="n">
        <v>-14</v>
      </c>
    </row>
    <row r="17" spans="1:4">
      <c r="A17" s="4" t="s">
        <v>40</v>
      </c>
      <c r="B17" s="6" t="n">
        <v>64</v>
      </c>
      <c r="C17" s="6" t="n">
        <v>-154</v>
      </c>
      <c r="D17" s="6" t="n">
        <v>-265</v>
      </c>
    </row>
    <row r="18" spans="1:4">
      <c r="A18" s="4" t="s">
        <v>41</v>
      </c>
      <c r="B18" s="6" t="n">
        <v>622</v>
      </c>
      <c r="C18" s="6" t="n">
        <v>958</v>
      </c>
      <c r="D18" s="6" t="n">
        <v>-1196</v>
      </c>
    </row>
    <row r="19" spans="1:4">
      <c r="A19" s="4" t="s">
        <v>42</v>
      </c>
      <c r="B19" s="6" t="n">
        <v>2188</v>
      </c>
      <c r="C19" s="6" t="n">
        <v>-717</v>
      </c>
      <c r="D19" s="6" t="n">
        <v>-2574</v>
      </c>
    </row>
    <row r="20" spans="1:4">
      <c r="A20" s="4" t="s">
        <v>50</v>
      </c>
      <c r="B20" s="6" t="n">
        <v>-1454</v>
      </c>
      <c r="C20" s="6" t="n">
        <v>-2248</v>
      </c>
      <c r="D20" s="6" t="n">
        <v>-1471</v>
      </c>
    </row>
    <row r="21" spans="1:4">
      <c r="A21" s="4" t="s">
        <v>132</v>
      </c>
      <c r="B21" s="6" t="n">
        <v>3485</v>
      </c>
      <c r="C21" s="6" t="n">
        <v>1326</v>
      </c>
      <c r="D21" s="6" t="n">
        <v>5975</v>
      </c>
    </row>
    <row r="22" spans="1:4">
      <c r="A22" s="4" t="s">
        <v>52</v>
      </c>
      <c r="B22" s="6" t="n">
        <v>8136</v>
      </c>
      <c r="C22" s="6" t="n">
        <v>7153</v>
      </c>
      <c r="D22" s="6" t="n">
        <v>8124</v>
      </c>
    </row>
    <row r="23" spans="1:4">
      <c r="A23" s="4" t="s">
        <v>133</v>
      </c>
      <c r="B23" s="6" t="n">
        <v>47882</v>
      </c>
      <c r="C23" s="6" t="n">
        <v>44382</v>
      </c>
      <c r="D23" s="6" t="n">
        <v>42638</v>
      </c>
    </row>
    <row r="24" spans="1:4">
      <c r="A24" s="3" t="s">
        <v>134</v>
      </c>
    </row>
    <row r="25" spans="1:4">
      <c r="A25" s="4" t="s">
        <v>135</v>
      </c>
      <c r="B25" s="6" t="n">
        <v>-44087</v>
      </c>
      <c r="C25" s="6" t="n">
        <v>-49185</v>
      </c>
      <c r="D25" s="6" t="n">
        <v>-41566</v>
      </c>
    </row>
    <row r="26" spans="1:4">
      <c r="A26" s="4" t="s">
        <v>136</v>
      </c>
      <c r="B26" s="6" t="n">
        <v>0</v>
      </c>
      <c r="C26" s="6" t="n">
        <v>501</v>
      </c>
      <c r="D26" s="6" t="n">
        <v>0</v>
      </c>
    </row>
    <row r="27" spans="1:4">
      <c r="A27" s="4" t="s">
        <v>137</v>
      </c>
      <c r="B27" s="6" t="n">
        <v>-434</v>
      </c>
      <c r="C27" s="6" t="n">
        <v>-450</v>
      </c>
      <c r="D27" s="6" t="n">
        <v>-319</v>
      </c>
    </row>
    <row r="28" spans="1:4">
      <c r="A28" s="4" t="s">
        <v>138</v>
      </c>
      <c r="B28" s="6" t="n">
        <v>-44521</v>
      </c>
      <c r="C28" s="6" t="n">
        <v>-49134</v>
      </c>
      <c r="D28" s="6" t="n">
        <v>-41885</v>
      </c>
    </row>
    <row r="29" spans="1:4">
      <c r="A29" s="3" t="s">
        <v>139</v>
      </c>
    </row>
    <row r="30" spans="1:4">
      <c r="A30" s="4" t="s">
        <v>140</v>
      </c>
      <c r="B30" s="6" t="n">
        <v>0</v>
      </c>
      <c r="C30" s="6" t="n">
        <v>0</v>
      </c>
      <c r="D30" s="6" t="n">
        <v>2000</v>
      </c>
    </row>
    <row r="31" spans="1:4">
      <c r="A31" s="4" t="s">
        <v>141</v>
      </c>
      <c r="B31" s="6" t="n">
        <v>0</v>
      </c>
      <c r="C31" s="6" t="n">
        <v>0</v>
      </c>
      <c r="D31" s="6" t="n">
        <v>-2000</v>
      </c>
    </row>
    <row r="32" spans="1:4">
      <c r="A32" s="4" t="s">
        <v>110</v>
      </c>
      <c r="B32" s="6" t="n">
        <v>0</v>
      </c>
      <c r="C32" s="6" t="n">
        <v>0</v>
      </c>
      <c r="D32" s="6" t="n">
        <v>3265</v>
      </c>
    </row>
    <row r="33" spans="1:4">
      <c r="A33" s="4" t="s">
        <v>142</v>
      </c>
      <c r="B33" s="6" t="n">
        <v>453</v>
      </c>
      <c r="C33" s="6" t="n">
        <v>340</v>
      </c>
      <c r="D33" s="6" t="n">
        <v>1471</v>
      </c>
    </row>
    <row r="34" spans="1:4">
      <c r="A34" s="4" t="s">
        <v>143</v>
      </c>
      <c r="B34" s="6" t="n">
        <v>-3607</v>
      </c>
      <c r="C34" s="6" t="n">
        <v>0</v>
      </c>
      <c r="D34" s="6" t="n">
        <v>0</v>
      </c>
    </row>
    <row r="35" spans="1:4">
      <c r="A35" s="4" t="s">
        <v>114</v>
      </c>
      <c r="B35" s="6" t="n">
        <v>-793</v>
      </c>
      <c r="C35" s="6" t="n">
        <v>-497</v>
      </c>
      <c r="D35" s="6" t="n">
        <v>-324</v>
      </c>
    </row>
    <row r="36" spans="1:4">
      <c r="A36" s="4" t="s">
        <v>144</v>
      </c>
      <c r="B36" s="6" t="n">
        <v>-3947</v>
      </c>
      <c r="C36" s="6" t="n">
        <v>-157</v>
      </c>
      <c r="D36" s="6" t="n">
        <v>4412</v>
      </c>
    </row>
    <row r="37" spans="1:4">
      <c r="A37" s="4" t="s">
        <v>145</v>
      </c>
      <c r="B37" s="6" t="n">
        <v>-586</v>
      </c>
      <c r="C37" s="6" t="n">
        <v>-4909</v>
      </c>
      <c r="D37" s="6" t="n">
        <v>5165</v>
      </c>
    </row>
    <row r="38" spans="1:4">
      <c r="A38" s="4" t="s">
        <v>146</v>
      </c>
      <c r="B38" s="6" t="n">
        <v>8785</v>
      </c>
      <c r="C38" s="6" t="n">
        <v>13694</v>
      </c>
      <c r="D38" s="6" t="n">
        <v>8529</v>
      </c>
    </row>
    <row r="39" spans="1:4">
      <c r="A39" s="4" t="s">
        <v>147</v>
      </c>
      <c r="B39" s="6" t="n">
        <v>8199</v>
      </c>
      <c r="C39" s="6" t="n">
        <v>8785</v>
      </c>
      <c r="D39" s="6" t="n">
        <v>13694</v>
      </c>
    </row>
    <row r="40" spans="1:4">
      <c r="A40" s="3" t="s">
        <v>148</v>
      </c>
    </row>
    <row r="41" spans="1:4">
      <c r="A41" s="4" t="s">
        <v>149</v>
      </c>
      <c r="B41" s="6" t="n">
        <v>1521</v>
      </c>
      <c r="C41" s="6" t="n">
        <v>630</v>
      </c>
      <c r="D41" s="6" t="n">
        <v>2191</v>
      </c>
    </row>
    <row r="42" spans="1:4">
      <c r="A42" s="3" t="s">
        <v>150</v>
      </c>
    </row>
    <row r="43" spans="1:4">
      <c r="A43" s="4" t="s">
        <v>151</v>
      </c>
      <c r="B43" s="6" t="n">
        <v>35</v>
      </c>
      <c r="C43" s="6" t="n">
        <v>39</v>
      </c>
      <c r="D43" s="6" t="n">
        <v>33</v>
      </c>
    </row>
    <row r="44" spans="1:4">
      <c r="A44" s="4" t="s">
        <v>152</v>
      </c>
      <c r="B44" s="5" t="n">
        <v>862</v>
      </c>
      <c r="C44" s="5" t="n">
        <v>908</v>
      </c>
      <c r="D44" s="5" t="n">
        <v>1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496</v>
      </c>
    </row>
    <row r="3" spans="1:3">
      <c r="A3" s="4" t="s">
        <v>51</v>
      </c>
      <c r="B3" s="5" t="n">
        <v>13610</v>
      </c>
      <c r="C3" s="5" t="n">
        <v>12819</v>
      </c>
    </row>
    <row r="4" spans="1:3">
      <c r="A4" s="4" t="s">
        <v>497</v>
      </c>
      <c r="B4" s="6" t="n">
        <v>16048</v>
      </c>
      <c r="C4" s="6" t="n">
        <v>13653</v>
      </c>
    </row>
    <row r="5" spans="1:3">
      <c r="A5" s="4" t="s">
        <v>107</v>
      </c>
      <c r="B5" s="6" t="n">
        <v>1005</v>
      </c>
      <c r="C5" s="6" t="n">
        <v>1024</v>
      </c>
    </row>
    <row r="6" spans="1:3">
      <c r="A6" s="4" t="s">
        <v>498</v>
      </c>
      <c r="B6" s="6" t="n">
        <v>213</v>
      </c>
      <c r="C6" s="6" t="n">
        <v>238</v>
      </c>
    </row>
    <row r="7" spans="1:3">
      <c r="A7" s="4" t="s">
        <v>499</v>
      </c>
      <c r="B7" s="6" t="n">
        <v>30876</v>
      </c>
      <c r="C7" s="6" t="n">
        <v>27734</v>
      </c>
    </row>
    <row r="8" spans="1:3">
      <c r="A8" s="3" t="s">
        <v>500</v>
      </c>
    </row>
    <row r="9" spans="1:3">
      <c r="A9" s="4" t="s">
        <v>501</v>
      </c>
      <c r="B9" s="6" t="n">
        <v>-7996</v>
      </c>
      <c r="C9" s="6" t="n">
        <v>-7394</v>
      </c>
    </row>
    <row r="10" spans="1:3">
      <c r="A10" s="4" t="s">
        <v>502</v>
      </c>
      <c r="B10" s="6" t="n">
        <v>-1358</v>
      </c>
      <c r="C10" s="6" t="n">
        <v>-1339</v>
      </c>
    </row>
    <row r="11" spans="1:3">
      <c r="A11" s="4" t="s">
        <v>503</v>
      </c>
      <c r="B11" s="6" t="n">
        <v>-24123</v>
      </c>
      <c r="C11" s="6" t="n">
        <v>-25439</v>
      </c>
    </row>
    <row r="12" spans="1:3">
      <c r="A12" s="4" t="s">
        <v>504</v>
      </c>
      <c r="B12" s="6" t="n">
        <v>-33477</v>
      </c>
      <c r="C12" s="6" t="n">
        <v>-34172</v>
      </c>
    </row>
    <row r="13" spans="1:3">
      <c r="A13" s="4" t="s">
        <v>505</v>
      </c>
      <c r="B13" s="5" t="n">
        <v>-2601</v>
      </c>
      <c r="C13" s="5" t="n">
        <v>-6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77</v>
      </c>
    </row>
    <row r="3" spans="1:4">
      <c r="A3" s="3" t="s">
        <v>202</v>
      </c>
    </row>
    <row r="4" spans="1:4">
      <c r="A4" s="4" t="s">
        <v>507</v>
      </c>
      <c r="B4" s="5" t="n">
        <v>669</v>
      </c>
      <c r="C4" s="5" t="n">
        <v>8210</v>
      </c>
      <c r="D4" s="5" t="n">
        <v>8497</v>
      </c>
    </row>
    <row r="5" spans="1:4">
      <c r="A5" s="4" t="s">
        <v>508</v>
      </c>
      <c r="B5" s="6" t="n">
        <v>675</v>
      </c>
      <c r="C5" s="6" t="n">
        <v>838</v>
      </c>
      <c r="D5" s="6" t="n">
        <v>829</v>
      </c>
    </row>
    <row r="6" spans="1:4">
      <c r="A6" s="4" t="s">
        <v>509</v>
      </c>
      <c r="B6" s="6" t="n">
        <v>-3411</v>
      </c>
      <c r="C6" s="6" t="n">
        <v>-2250</v>
      </c>
      <c r="D6" s="6" t="n">
        <v>-1936</v>
      </c>
    </row>
    <row r="7" spans="1:4">
      <c r="A7" s="4" t="s">
        <v>485</v>
      </c>
      <c r="B7" s="6" t="n">
        <v>173</v>
      </c>
      <c r="C7" s="6" t="n">
        <v>-11696</v>
      </c>
      <c r="D7" s="6" t="n">
        <v>0</v>
      </c>
    </row>
    <row r="8" spans="1:4">
      <c r="A8" s="4" t="s">
        <v>498</v>
      </c>
      <c r="B8" s="6" t="n">
        <v>-460</v>
      </c>
      <c r="C8" s="6" t="n">
        <v>-602</v>
      </c>
      <c r="D8" s="6" t="n">
        <v>-356</v>
      </c>
    </row>
    <row r="9" spans="1:4">
      <c r="A9" s="4" t="s">
        <v>494</v>
      </c>
      <c r="B9" s="5" t="n">
        <v>-2354</v>
      </c>
      <c r="C9" s="5" t="n">
        <v>-5500</v>
      </c>
      <c r="D9" s="5" t="n">
        <v>70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31"/>
    <col customWidth="1" max="3" min="3" width="21"/>
    <col customWidth="1" max="4" min="4" width="21"/>
  </cols>
  <sheetData>
    <row r="1" spans="1:4">
      <c r="A1" s="1" t="s">
        <v>510</v>
      </c>
      <c r="B1" s="2" t="s">
        <v>1</v>
      </c>
    </row>
    <row r="2" spans="1:4">
      <c r="B2" s="2" t="s">
        <v>473</v>
      </c>
      <c r="C2" s="2" t="s">
        <v>301</v>
      </c>
      <c r="D2" s="2" t="s">
        <v>511</v>
      </c>
    </row>
    <row r="3" spans="1:4">
      <c r="A3" s="3" t="s">
        <v>512</v>
      </c>
    </row>
    <row r="4" spans="1:4">
      <c r="A4" s="4" t="s">
        <v>296</v>
      </c>
      <c r="B4" s="6" t="n">
        <v>6</v>
      </c>
    </row>
    <row r="5" spans="1:4">
      <c r="A5" s="4" t="s">
        <v>513</v>
      </c>
    </row>
    <row r="6" spans="1:4">
      <c r="A6" s="3" t="s">
        <v>512</v>
      </c>
    </row>
    <row r="7" spans="1:4">
      <c r="A7" s="4" t="s">
        <v>514</v>
      </c>
      <c r="B7" s="5" t="n">
        <v>40000</v>
      </c>
      <c r="C7" s="5" t="n">
        <v>40000</v>
      </c>
      <c r="D7" s="5" t="n">
        <v>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5</v>
      </c>
      <c r="B1" s="2" t="s">
        <v>298</v>
      </c>
      <c r="E1" s="2" t="s">
        <v>1</v>
      </c>
    </row>
    <row r="2" spans="1:7">
      <c r="B2" s="2" t="s">
        <v>2</v>
      </c>
      <c r="C2" s="2" t="s">
        <v>323</v>
      </c>
      <c r="D2" s="2" t="s">
        <v>35</v>
      </c>
      <c r="E2" s="2" t="s">
        <v>2</v>
      </c>
      <c r="F2" s="2" t="s">
        <v>35</v>
      </c>
      <c r="G2" s="2" t="s">
        <v>77</v>
      </c>
    </row>
    <row r="3" spans="1:7">
      <c r="A3" s="3" t="s">
        <v>211</v>
      </c>
    </row>
    <row r="4" spans="1:7">
      <c r="A4" s="4" t="s">
        <v>88</v>
      </c>
      <c r="E4" s="5" t="n">
        <v>0</v>
      </c>
      <c r="F4" s="5" t="n">
        <v>1362</v>
      </c>
      <c r="G4" s="5" t="n">
        <v>0</v>
      </c>
    </row>
    <row r="5" spans="1:7">
      <c r="A5" s="4" t="s">
        <v>516</v>
      </c>
      <c r="D5" s="5" t="n">
        <v>1000</v>
      </c>
    </row>
    <row r="6" spans="1:7">
      <c r="A6" s="4" t="s">
        <v>485</v>
      </c>
      <c r="E6" s="6" t="n">
        <v>173</v>
      </c>
      <c r="F6" s="6" t="n">
        <v>-11696</v>
      </c>
      <c r="G6" s="6" t="n">
        <v>0</v>
      </c>
    </row>
    <row r="7" spans="1:7">
      <c r="A7" s="4" t="s">
        <v>517</v>
      </c>
      <c r="B7" s="5" t="n">
        <v>1600</v>
      </c>
    </row>
    <row r="8" spans="1:7">
      <c r="A8" s="4" t="s">
        <v>87</v>
      </c>
      <c r="C8" s="5" t="n">
        <v>12336</v>
      </c>
      <c r="E8" s="5" t="n">
        <v>12336</v>
      </c>
      <c r="F8" s="5" t="n">
        <v>0</v>
      </c>
      <c r="G8" s="5" t="n">
        <v>1517</v>
      </c>
    </row>
    <row r="9" spans="1:7">
      <c r="A9" s="4" t="s">
        <v>518</v>
      </c>
      <c r="C9" s="5" t="n">
        <v>11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298</v>
      </c>
      <c r="J1" s="2" t="s">
        <v>1</v>
      </c>
    </row>
    <row r="2" spans="1:12">
      <c r="B2" s="2" t="s">
        <v>2</v>
      </c>
      <c r="C2" s="2" t="s">
        <v>323</v>
      </c>
      <c r="D2" s="2" t="s">
        <v>324</v>
      </c>
      <c r="E2" s="2" t="s">
        <v>325</v>
      </c>
      <c r="F2" s="2" t="s">
        <v>35</v>
      </c>
      <c r="G2" s="2" t="s">
        <v>326</v>
      </c>
      <c r="H2" s="2" t="s">
        <v>327</v>
      </c>
      <c r="I2" s="2" t="s">
        <v>328</v>
      </c>
      <c r="J2" s="2" t="s">
        <v>2</v>
      </c>
      <c r="K2" s="2" t="s">
        <v>35</v>
      </c>
      <c r="L2" s="2" t="s">
        <v>77</v>
      </c>
    </row>
    <row r="3" spans="1:12">
      <c r="A3" s="3" t="s">
        <v>211</v>
      </c>
    </row>
    <row r="4" spans="1:12">
      <c r="A4" s="4" t="s">
        <v>78</v>
      </c>
      <c r="B4" s="5" t="n">
        <v>96835</v>
      </c>
      <c r="C4" s="5" t="n">
        <v>101175</v>
      </c>
      <c r="D4" s="5" t="n">
        <v>106340</v>
      </c>
      <c r="E4" s="5" t="n">
        <v>93850</v>
      </c>
      <c r="F4" s="5" t="n">
        <v>96020</v>
      </c>
      <c r="G4" s="5" t="n">
        <v>92193</v>
      </c>
      <c r="H4" s="5" t="n">
        <v>94742</v>
      </c>
      <c r="I4" s="5" t="n">
        <v>86904</v>
      </c>
      <c r="J4" s="5" t="n">
        <v>398200</v>
      </c>
      <c r="K4" s="5" t="n">
        <v>369589</v>
      </c>
      <c r="L4" s="5" t="n">
        <v>330613</v>
      </c>
    </row>
    <row r="5" spans="1:12">
      <c r="A5" s="4" t="s">
        <v>91</v>
      </c>
      <c r="B5" s="6" t="n">
        <v>1443</v>
      </c>
      <c r="C5" s="6" t="n">
        <v>-9040</v>
      </c>
      <c r="D5" s="6" t="n">
        <v>7190</v>
      </c>
      <c r="E5" s="6" t="n">
        <v>3675</v>
      </c>
      <c r="F5" s="6" t="n">
        <v>5515</v>
      </c>
      <c r="G5" s="6" t="n">
        <v>4187</v>
      </c>
      <c r="H5" s="6" t="n">
        <v>7538</v>
      </c>
      <c r="I5" s="6" t="n">
        <v>6461</v>
      </c>
      <c r="J5" s="6" t="n">
        <v>3268</v>
      </c>
      <c r="K5" s="6" t="n">
        <v>23521</v>
      </c>
      <c r="L5" s="6" t="n">
        <v>24341</v>
      </c>
    </row>
    <row r="6" spans="1:12">
      <c r="A6" s="4" t="s">
        <v>95</v>
      </c>
      <c r="B6" s="5" t="n">
        <v>3410</v>
      </c>
      <c r="C6" s="5" t="n">
        <v>-7510</v>
      </c>
      <c r="D6" s="5" t="n">
        <v>6456</v>
      </c>
      <c r="E6" s="5" t="n">
        <v>3183</v>
      </c>
      <c r="F6" s="5" t="n">
        <v>15882</v>
      </c>
      <c r="G6" s="5" t="n">
        <v>3195</v>
      </c>
      <c r="H6" s="5" t="n">
        <v>5329</v>
      </c>
      <c r="I6" s="5" t="n">
        <v>4550</v>
      </c>
      <c r="J6" s="5" t="n">
        <v>5539</v>
      </c>
      <c r="K6" s="5" t="n">
        <v>28956</v>
      </c>
      <c r="L6" s="5" t="n">
        <v>17244</v>
      </c>
    </row>
    <row r="7" spans="1:12">
      <c r="A7" s="4" t="s">
        <v>332</v>
      </c>
      <c r="B7" s="7" t="n">
        <v>0.2</v>
      </c>
      <c r="C7" s="7" t="n">
        <v>-0.44</v>
      </c>
      <c r="D7" s="7" t="n">
        <v>0.38</v>
      </c>
      <c r="E7" s="7" t="n">
        <v>0.19</v>
      </c>
      <c r="F7" s="7" t="n">
        <v>0.9399999999999999</v>
      </c>
      <c r="G7" s="7" t="n">
        <v>0.19</v>
      </c>
      <c r="H7" s="7" t="n">
        <v>0.32</v>
      </c>
      <c r="I7" s="7" t="n">
        <v>0.27</v>
      </c>
      <c r="J7" s="7" t="n">
        <v>0.33</v>
      </c>
      <c r="K7" s="7" t="n">
        <v>1.71</v>
      </c>
      <c r="L7" s="7" t="n">
        <v>1.03</v>
      </c>
    </row>
    <row r="8" spans="1:12">
      <c r="A8" s="4" t="s">
        <v>337</v>
      </c>
      <c r="B8" s="7" t="n">
        <v>0.2</v>
      </c>
      <c r="C8" s="7" t="n">
        <v>-0.44</v>
      </c>
      <c r="D8" s="7" t="n">
        <v>0.38</v>
      </c>
      <c r="E8" s="7" t="n">
        <v>0.19</v>
      </c>
      <c r="F8" s="7" t="n">
        <v>0.93</v>
      </c>
      <c r="G8" s="7" t="n">
        <v>0.19</v>
      </c>
      <c r="H8" s="7" t="n">
        <v>0.31</v>
      </c>
      <c r="I8" s="7" t="n">
        <v>0.27</v>
      </c>
      <c r="J8" s="7" t="n">
        <v>0.32</v>
      </c>
      <c r="K8" s="7" t="n">
        <v>1.7</v>
      </c>
      <c r="L8" s="7" t="n">
        <v>1.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4"/>
    <col customWidth="1" max="5" min="5" width="24"/>
  </cols>
  <sheetData>
    <row r="1" spans="1:5">
      <c r="A1" s="1" t="s">
        <v>520</v>
      </c>
      <c r="B1" s="2" t="s">
        <v>521</v>
      </c>
      <c r="C1" s="2" t="s">
        <v>292</v>
      </c>
      <c r="D1" s="2" t="s">
        <v>293</v>
      </c>
      <c r="E1" s="2" t="s">
        <v>294</v>
      </c>
    </row>
    <row r="2" spans="1:5">
      <c r="A2" s="3" t="s">
        <v>522</v>
      </c>
    </row>
    <row r="3" spans="1:5">
      <c r="A3" s="4" t="s">
        <v>523</v>
      </c>
      <c r="C3" s="6" t="n">
        <v>100</v>
      </c>
      <c r="D3" s="6" t="n">
        <v>91</v>
      </c>
      <c r="E3" s="6" t="n">
        <v>80</v>
      </c>
    </row>
    <row r="4" spans="1:5">
      <c r="A4" s="4" t="s">
        <v>295</v>
      </c>
      <c r="C4" s="6" t="n">
        <v>19</v>
      </c>
    </row>
    <row r="5" spans="1:5">
      <c r="A5" s="4" t="s">
        <v>524</v>
      </c>
    </row>
    <row r="6" spans="1:5">
      <c r="A6" s="3" t="s">
        <v>522</v>
      </c>
    </row>
    <row r="7" spans="1:5">
      <c r="A7" s="4" t="s">
        <v>525</v>
      </c>
      <c r="B7" s="6" t="n">
        <v>2</v>
      </c>
    </row>
    <row r="8" spans="1:5">
      <c r="A8" s="4" t="s">
        <v>523</v>
      </c>
      <c r="B8" s="6" t="n">
        <v>98</v>
      </c>
    </row>
    <row r="9" spans="1:5">
      <c r="A9" s="4" t="s">
        <v>295</v>
      </c>
      <c r="B9"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8:36Z</dcterms:created>
  <dcterms:modified xmlns:dcterms="http://purl.org/dc/terms/" xmlns:xsi="http://www.w3.org/2001/XMLSchema-instance" xsi:type="dcterms:W3CDTF">2019-03-12T16:08:36Z</dcterms:modified>
</cp:coreProperties>
</file>